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tock-Based Compensation" sheetId="10" r:id="rId10"/>
    <s:sheet name="Debt Obligations" sheetId="11" r:id="rId11"/>
    <s:sheet name="Earnings per Share" sheetId="12" r:id="rId12"/>
    <s:sheet name="Stockholders' Equity" sheetId="13" r:id="rId13"/>
    <s:sheet name="Pension Plan" sheetId="14" r:id="rId14"/>
    <s:sheet name="Fair Value Measurements" sheetId="15" r:id="rId15"/>
    <s:sheet name="Discontinued Operations" sheetId="16" r:id="rId16"/>
    <s:sheet name="Basis of Presentation (Policies" sheetId="17" r:id="rId17"/>
    <s:sheet name="Stock-Based Compensation (Table" sheetId="18" r:id="rId18"/>
    <s:sheet name="Debt Obligations (Tables)" sheetId="19" r:id="rId19"/>
    <s:sheet name="Earnings per Share (Tables)" sheetId="20" r:id="rId20"/>
    <s:sheet name="Pension Plan (Tables)" sheetId="21" r:id="rId21"/>
    <s:sheet name="Fair Value Measurements (Tables" sheetId="22" r:id="rId22"/>
    <s:sheet name="Discontinued Operations (Tables" sheetId="23" r:id="rId23"/>
    <s:sheet name="Stock-Based Compensation, (Narr" sheetId="24" r:id="rId24"/>
    <s:sheet name="Stock-Based Compensation, (Stoc" sheetId="25" r:id="rId25"/>
    <s:sheet name="Stock-Based Compensation, (St26" sheetId="26" r:id="rId26"/>
    <s:sheet name="Stock-Based Compensation, (Non-" sheetId="27" r:id="rId27"/>
    <s:sheet name="Stock-Based Compensation, (No28" sheetId="28" r:id="rId28"/>
    <s:sheet name="Stock-Based Compensation, (Perf" sheetId="29" r:id="rId29"/>
    <s:sheet name="Debt Obligations (Details)" sheetId="30" r:id="rId30"/>
    <s:sheet name="Earnings per Share (Details)" sheetId="31" r:id="rId31"/>
    <s:sheet name="Stockholders' Equity (Details)" sheetId="32" r:id="rId32"/>
    <s:sheet name="Pension Plan (Details)" sheetId="33" r:id="rId33"/>
    <s:sheet name="Fair Value Measurements (Detail" sheetId="34" r:id="rId34"/>
    <s:sheet name="Discontinued Operations (Detail" sheetId="35" r:id="rId35"/>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Aug. 01, 2015</t>
  </si>
  <si>
    <t>Sep. 01, 2015</t>
  </si>
  <si>
    <t>Document and Entity Information [Abstract]</t>
  </si>
  <si>
    <t>Entity Registrant Name</t>
  </si>
  <si>
    <t>STAGE STORES INC</t>
  </si>
  <si>
    <t>Entity Central Index Key (CIK)</t>
  </si>
  <si>
    <t>Current Fiscal Year End Date</t>
  </si>
  <si>
    <t>--01-30</t>
  </si>
  <si>
    <t>Entity Filer Category</t>
  </si>
  <si>
    <t>Large Accelerated Filer</t>
  </si>
  <si>
    <t>Document Type</t>
  </si>
  <si>
    <t>10-Q</t>
  </si>
  <si>
    <t>Document Period End Date</t>
  </si>
  <si>
    <t>Aug. 1,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Jan. 31, 2015</t>
  </si>
  <si>
    <t>ASSETS</t>
  </si>
  <si>
    <t>Cash and cash equivalents</t>
  </si>
  <si>
    <t>Merchandise inventories, net</t>
  </si>
  <si>
    <t>Prepaid expenses and other current assets</t>
  </si>
  <si>
    <t>Total current assets</t>
  </si>
  <si>
    <t>Property, equipment and leasehold improvements, net of accumulated depreciation of $618,406 and $581,862, respectively</t>
  </si>
  <si>
    <t>Intangible asset</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Common stock, par value $0.01, 100,000 shares authorized, 32,012 and 31,632 shares issued, respectively</t>
  </si>
  <si>
    <t>Additional paid-in capital</t>
  </si>
  <si>
    <t>Less treasury stock - at cost, 0 and 0 shares, respectively</t>
  </si>
  <si>
    <t>Accumulated other comprehensive loss</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Income (Loss) (Unaudited) - USD ($) shares in Thousands, $ in Thousands</t>
  </si>
  <si>
    <t>3 Months Ended</t>
  </si>
  <si>
    <t>Aug. 02, 2014</t>
  </si>
  <si>
    <t>Income Statement [Abstract]</t>
  </si>
  <si>
    <t>Net sales</t>
  </si>
  <si>
    <t>Cost of sales and related buying, occupancy and distribution expenses</t>
  </si>
  <si>
    <t>Gross profit</t>
  </si>
  <si>
    <t>Selling, general and administrative expenses</t>
  </si>
  <si>
    <t>Store opening costs</t>
  </si>
  <si>
    <t>Interest expense</t>
  </si>
  <si>
    <t>Income (loss) from continuing operations before income tax</t>
  </si>
  <si>
    <t>Income tax expense (benefit)</t>
  </si>
  <si>
    <t>Income (loss) from continuing operations</t>
  </si>
  <si>
    <t>Loss from discontinued operations, net of tax benefit of $4,257</t>
  </si>
  <si>
    <t>Net income (loss)</t>
  </si>
  <si>
    <t>Other comprehensive income:</t>
  </si>
  <si>
    <t>Amortization of employee benefit related costs, net of tax of $79, $38, $147 and $76, respectively</t>
  </si>
  <si>
    <t>Total other comprehensive income</t>
  </si>
  <si>
    <t>Comprehensive income (loss)</t>
  </si>
  <si>
    <t>Basic earnings (loss) per share data:</t>
  </si>
  <si>
    <t>Continuing operations</t>
  </si>
  <si>
    <t>Discontinued operations</t>
  </si>
  <si>
    <t>Basic earnings (loss) per share</t>
  </si>
  <si>
    <t>Basic weighted average shares outstanding</t>
  </si>
  <si>
    <t>Diluted earnings (loss) per share data:</t>
  </si>
  <si>
    <t>Diluted earnings (loss) per share</t>
  </si>
  <si>
    <t>Diluted weighted average shares outstanding</t>
  </si>
  <si>
    <t>Condensed Consolidated Statements of Operations and Comprehensive Income (Loss) (Unaudited) (Parenthetical) - USD ($) $ in Thousands</t>
  </si>
  <si>
    <t>Tax benefit of discontinued operation</t>
  </si>
  <si>
    <t>Amortization of employee benefit related costs net taxation</t>
  </si>
  <si>
    <t>Condensed Consolidated Statements of Cash Flows (Unaudited) - USD ($) $ in Thousands</t>
  </si>
  <si>
    <t>Cash flows from operating activities:</t>
  </si>
  <si>
    <t>Net loss</t>
  </si>
  <si>
    <t>Adjustments to reconcile net loss to net cash provided by (used in) operating activities:</t>
  </si>
  <si>
    <t>Depreciation, amortization and impairment of long-lived assets</t>
  </si>
  <si>
    <t>Loss on retirements of property, equipment and leasehold improvements</t>
  </si>
  <si>
    <t>Deferred income taxes</t>
  </si>
  <si>
    <t>Tax benefit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Changes in operating assets and liabilities:</t>
  </si>
  <si>
    <t>Increase in merchandise inventories</t>
  </si>
  <si>
    <t>Increase in other assets</t>
  </si>
  <si>
    <t>Increase (decrease) in accounts payable and other liabilities</t>
  </si>
  <si>
    <t>Net cash provided by (used in)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for stock related compensation</t>
  </si>
  <si>
    <t>Proceeds from exercise of stock awards</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 6 months ended Aug. 01, 2015 - USD ($) shares in Thousands, $ in Thousands</t>
  </si>
  <si>
    <t>Total</t>
  </si>
  <si>
    <t>Common Stock [Member]</t>
  </si>
  <si>
    <t>Additional Paid-in Capital [Member]</t>
  </si>
  <si>
    <t>Treasury Stock [Member]</t>
  </si>
  <si>
    <t>Accumulated Other Comprehensive Loss [Member]</t>
  </si>
  <si>
    <t>Retained Earnings [Member]</t>
  </si>
  <si>
    <t>Balance at Jan. 31, 2015</t>
  </si>
  <si>
    <t>Balance (in shares) at Jan. 31, 2015</t>
  </si>
  <si>
    <t>Increase (Decrease) in Stockholders' Equity [Roll Forward]</t>
  </si>
  <si>
    <t>Other comprehensive income</t>
  </si>
  <si>
    <t>Dividends on common stock, $0.28 per share</t>
  </si>
  <si>
    <t>Deferred compensation</t>
  </si>
  <si>
    <t>Issuance of equity awards, net</t>
  </si>
  <si>
    <t>Issuance of equity awards, net (in shares)</t>
  </si>
  <si>
    <t>Tax withholdings paid for net settlement of stock awards</t>
  </si>
  <si>
    <t>Balance at Aug. 01, 2015</t>
  </si>
  <si>
    <t>Balance (in shares) at Aug. 01, 2015</t>
  </si>
  <si>
    <t>Condensed Consolidated Statement of Stockholders' Equity (Unaudited) (Parenthetical)</t>
  </si>
  <si>
    <t>Aug. 01, 2015$ / shares</t>
  </si>
  <si>
    <t>Statement of Stockholders' Equity [Abstract]</t>
  </si>
  <si>
    <t>Dividends on common stock (in dollars per share)</t>
  </si>
  <si>
    <t>Basis of Presentation</t>
  </si>
  <si>
    <t>Organization, Consolidation and Presentation of Financial Statements [Abstract]</t>
  </si>
  <si>
    <t>1. 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 and other factors. The condensed consolidated financial statements should be read in conjunction with the audited consolidated financial statements and notes thereto filed with our Annual Report on Form 10-K for the year ended January 31, 2015 ("Form 10-K"). References to a particular year are to our fiscal year, which is the 52- or 53-week period ending on the Saturday closest to January 31st of the following calendar year. For example, a reference to " 2015 " is a reference to the fiscal year ending January 30, 2016 , and " 2014 " is a reference to the fiscal year ended January 31, 2015 . Each of 2015 and 2014 are comprised of 52 weeks. Recent Accounting Standards . In May 2014, the Financial Accounting Standards Board ("FASB") issued Accounting Standards Update ("ASU") 2014-09 ,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is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April 2015, the FASB issued ASU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us for fiscal years and interim periods beginning after December 15, 2015. We are currently evaluating the impact that the adoption of ASU 2015-05 will have on our consolidated financial statements. In July 2015, the FASB issued ASU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us for fiscal years and interim periods beginning after December 15, 2016. We do not expect the adoption of ASU 2015-11 to have a material impact on our consolidated financial statements.</t>
  </si>
  <si>
    <t>Stock-Based Compensation</t>
  </si>
  <si>
    <t>Disclosure of Compensation Related Costs, Share-based Payments [Abstract]</t>
  </si>
  <si>
    <t>2. Stock-Based Compensation The following table summarizes stock-based compensation expense by type of grant for each period presented (in thousands): Three Months Ended Six Months Ended August 1, 2015 August 2, 2014 August 1, 2015 August 2, 2014 Stock options and stock appreciation rights ("SARs") $ — $ 195 $ 30 $ 337 Non-vested stock 1,808 1,464 3,414 2,396 Performance shares 1,412 1,151 2,485 1,703 Total compensation expense 3,220 2,810 5,929 4,436 Related tax benefit (1,211 ) (1,057 ) (2,230 ) (1,668 ) Stock-based compensation expense, net of tax $ 2,009 $ 1,753 $ 3,699 $ 2,768 As of August 1, 2015 , we have unrecognized compensation cost of $25.5 million related to stock-based compensation awards granted. That cost is expected to be recognized over a weighted average period of 2.6 years . Stock Options and SARs The following table summarizes stock option and SAR activity for the six months ended August 1, 2015 : Number of Shares Weighted Average Exercise Price Weighted Average Remaining Contractual Term (years) Aggregate Intrinsic Value (in thousands) Outstanding at January 31, 2015 418,525 $ 16.49 Exercised (157,650 ) 15.36 Forfeited (13,725 ) 18.02 Outstanding, vested and exercisable at August 1, 2015 247,150 $ 17.13 2.2 $ 299 The following table summarizes non-vested stock options and SARs activity for the six months ended August 1, 2015 : Stock Options/SARs Number of Shares Weighted Average Grant Date Fair Value Non-vested at January 31, 2015 69,763 $ 8.69 Vested (69,763 ) 8.69 Non-vested at August 1, 2015 — $ — The aggregate intrinsic value of stock options and SARs exercised during the six months ended August 1, 2015 and August 2, 2014 , was $0.9 million and $3.5 million , respectively. Non-vested Stock The following table summarizes non-vested stock activity for the six months ended August 1, 2015 : Non-vested Stock Number of Shares Weighted Average Grant Date Fair Value Outstanding at January 31, 2015 678,604 $ 21.76 Granted 473,628 20.66 Vested (254,027 ) 20.78 Forfeited (18,933 ) 21.81 Outstanding at August 1, 2015 879,272 $ 21.45 The aggregate intrinsic value of non-vested stock that vested during the six months ended August 1, 2015 was $5.2 million . The payment of the employees' tax liability for a portion of the vested shares was satisfied by withholding shares with a fair value equal to the tax liability. As a result, the actual number of shares issued was 183,549 . Performance Shares 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three -year performance cycle. If earned, the performance shares vest following the three -year cycle. Compensation expense, which is recorded ratably over the vesting period, is based on the fair value at grant date and the anticipated number of shares of our common stock, which is determined using a Monte Carlo probability model. Grant recipients do not have any shareholder rights until the granted shares have been issued. The following table summarizes information about the performance shares that were outstanding at August 1, 2015 : Period Granted Target Shares Target Shares Granted Target Shares Vested Target Shares Forfeited Target Shares Outstanding at August 1, 2015 Weighted Average 2013 118,250 — — — 118,250 $ 33.81 2014 166,153 — — — 166,153 33.84 2015 — 227,685 — — 227,685 28.33 Total 284,403 227,685 — — 512,088 During the six months ended August 1, 2015 , 221,182 shares vested related to the 2012 performance share grant. The aggregate intrinsic value of shares that vested during the six months ended August 1, 2015 was $4.9 million . The payment of the recipients' tax liability for shares that vested during the six months ended August 1, 2015 of approximately $1.8 million was satisfied by withholding shares with a fair value equal to the tax liability. As a result, the actual number of shares issued was 139,591 .</t>
  </si>
  <si>
    <t>Debt Obligations</t>
  </si>
  <si>
    <t>Debt Disclosure [Abstract]</t>
  </si>
  <si>
    <t>3. Debt Obligations Debt obligations as of August 1, 2015 and January 31, 2015 consisted of the following (in thousands): August 1, 2015 January 31, 2015 Revolving Credit Facility $ 83,773 $ 41,910 Finance lease obligations 4,256 4,725 Other financing 5,119 753 Total debt obligations 93,148 47,388 Less: Current portion of debt obligations 2,799 1,715 Long-term debt obligations $ 90,349 $ 45,673 On October 6, 2014 , we entered into a Second Amended and Restated Credit Agreement for a $300.0 million senior secured revolving credit facility ("Revolving Credit Facility") with a seasonal increase to $350.0 million and a $50.0 million letter of credit subfacility. The Revolving Credit Facility matures on October 6, 2019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six months ended August 1, 2015 , the weighted average interest rate on outstanding borrowings and the average daily borrowings were 1.50% and $62.4 million , respectively. Letters of credit issued under the Revolving Credit Facility support certain merchandise purchases and collateralize retained risks and deductibles under various insurance programs. At August 1, 2015 , outstanding letters of credit totaled approximately $9.6 million . These letters of credit expire within twelve months of issuance. Excess borrowing availability under the Revolving Credit Facility at August 1, 2015 was $206.5 million . The Revolving Credit Facility agreement contains covenants which, among other things, restrict, based on required levels of excess availability, (i) the amount of additional debt or capital lease obligations, (ii) the payment of dividends and repurchase of common stock under certain circumstances and (iii) related party transactions. The agreement also contains a fixed charge coverage ratio covenant in the event excess availability is below a defined threshold or an event of default has occurred. At August 1, 2015 , we were in compliance with all of the debt covenants of the Revolving Credit Facility agreement and expect to remain in compliance. During the six months ended August 1, 2015 , the Company financed approximately $5.1 million of capital expenditures, bearing interest of 1.4% , of which $1.8 million will be paid in 2016 and $3.3 million will be paid in 2017 .</t>
  </si>
  <si>
    <t>Earnings per Share</t>
  </si>
  <si>
    <t>Earnings Per Share [Abstract]</t>
  </si>
  <si>
    <t>4. Earnings per Share The following tables show the computation of basic and diluted earnings per share from continuing operations for each period presented (in thousands, except per share amounts): Three Months Ended Six Months Ended August 1, 2015 August 2, 2014 August 1, 2015 August 2, 2014 Basic EPS from continuing operations: Income (loss) from continuing operations $ 1,615 $ 11,192 $ (7,022 ) $ (854 ) Less: Allocation of earnings to participating securities (25 ) (152 ) — — Net income (loss) from continuing operations allocated to common shares 1,590 11,040 (7,022 ) (854 ) Basic weighted average shares outstanding 31,982 31,757 31,866 31,624 Basic EPS from continuing operations $ 0.05 $ 0.35 $ (0.22 ) $ (0.03 ) Three Months Ended Six Months Ended August 1, 2015 August 2, 2014 August 1, 2015 August 2, 2014 Diluted EPS from continuing operations: Income (loss) from continuing operations $ 1,615 $ 11,192 $ (7,022 ) $ (854 ) Less: Allocation of earnings to participating securities (25 ) (152 ) — — Net income (loss) from continuing operations allocated to common shares 1,590 11,040 (7,022 ) (854 ) Basic weighted average shares outstanding 31,982 31,757 31,866 31,624 Add: Dilutive effect of stock awards 31 68 — — Diluted weighted average shares outstanding 32,013 31,825 31,866 31,624 Diluted EPS from continuing operations $ 0.05 $ 0.35 $ (0.22 ) $ (0.03 ) The number of shares attributable to stock options, SARs and non-vested stock grants that would have been considered dilutive securities, but were excluded from the calculation of diluted earnings per share because the effect was anti-dilutive were as follows (in thousands): Three Months Ended Six Months Ended August 1, 2015 August 2, 2014 August 1, 2015 August 2, 2014 Number of anti-dilutive shares due to net loss for the period — — 73 114 Number of anti-dilutive SARs due to exercise price greater than average market price of our common stock 153 218 7 250</t>
  </si>
  <si>
    <t>Stockholders' Equity</t>
  </si>
  <si>
    <t>Equity [Abstract]</t>
  </si>
  <si>
    <t>5. Stockholders' Equity On June 16, 2015, we announced that our Board of Directors ("Board") approved a 7% increase in our quarterly cash dividend rate to $0.15 per common share from the previous quarterly rate of $0.14 per common share. The new quarterly rate of $0.15 per common share is applicable to dividends declared by our Board beginning August 20, 2015. On August 20, 2015 , our Board declared a quarterly cash dividend of $0.15 per share of common stock, payable on September 16, 2015 to shareholders of record at the close of business on September 1, 2015 .</t>
  </si>
  <si>
    <t>Pension Plan</t>
  </si>
  <si>
    <t>Compensation and Retirement Disclosure [Abstract]</t>
  </si>
  <si>
    <t>6. Pension Plan We sponsor a frozen defined benefit pension plan. The components of net periodic pension cost were as follows (in thousands): Three Months Ended Six Months Ended August 1, 2015 August 2, 2014 August 1, 2015 August 2, 2014 Employer service cost $ 87 $ 54 $ 174 $ 106 Interest cost 395 423 783 846 Expected return on plan assets (549 ) (535 ) (1,097 ) (1,068 ) Net loss amortization 208 99 387 199 Net periodic pension cost $ 141 $ 41 $ 247 $ 83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made no contributions during the six months ended August 1, 2015 .</t>
  </si>
  <si>
    <t>Fair Value Measurements</t>
  </si>
  <si>
    <t>Fair Value Disclosures [Abstract]</t>
  </si>
  <si>
    <t>7. 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in thousands): August 1, 2015 Balance Quoted Prices in Active Markets for Identical Instruments (Level 1) Significant Other Observable Inputs (Level 2) Significant Unobservable Inputs (Level 3) Other assets: Securities held in grantor trust for deferred (a)(b) $ 18,921 $ 18,921 $ — $ — January 31, 2015 Balance Quoted Prices in Active Markets for Identical Instruments (Level 1) Significant Other Observable Inputs (Level 2) Significant Unobservable Inputs (Level 3) Other assets: Securities held in grantor trust for deferred (a)(b) $ 16,654 $ 16,654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 1, 2015 and for the fiscal year ended January 31, 2015 . Non-financial assets measured at fair value on a nonrecurring basis (in thousands): August 1, 2015 Balance Quoted Prices in Active Markets for Identical Instruments Significant Other Observable Inputs Significant Unobservable Inputs Assets: Store property, equipment and leasehold improvements (a) $ 4,204 $ — $ — $ 4,204 January 31, 2015 Balance Quoted Prices in Active Markets for Identical Instruments Significant Other Observable Inputs Significant Unobservable Inputs Assets: Store property, equipment and leasehold improvements (a) $ 3,343 $ — $ — $ 3,343 (a) In accordance with ASC No. 360-10, Accounting for the Impairment or Disposal of Long-Lived Assets ,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including expected closure date or lease term, and changes in economic conditions. As part of a strategic evaluation of our real estate portfolio, we launched a multi-year plan during 2015 to close stores that we believe do not have the potential to meet our increased sales productivity and profitability benchmarks. We expect to close approximately 90 underperforming stores representing 4% of total sales, with 27 stores closing in 2015 and the majority closing by the end of 2017. As a result, we recognized impairment charges of $8.7 million during six months ended August 1, 2015 related to our strategic store closure plan. During 2014 , we recognized impairment charges of $0.6 million . Store impairment charges are recorded in cost of sales and related buying, occupancy and distribution expenses. The fair values of cash and cash equivalents, payables and short-term debt obligations approximate their carrying values due to the short-term nature of these instruments. In addition, we believe that the Revolving Credit Facility approximates fair value since interest rates are adjusted to reflect current rates.</t>
  </si>
  <si>
    <t>Discontinued Operations</t>
  </si>
  <si>
    <t>Discontinued Operations and Disposal Groups [Abstract]</t>
  </si>
  <si>
    <t>Disposal Groups, Including Discontinued Operations, Disclosure [Text Block]</t>
  </si>
  <si>
    <t>8. Discontinued Operations On March 7, 2014, we divested Steele's, an off-price concept that we launched in November 2011, in order to focus on our core specialty department store business. Accordingly, the results of operations of Steele's are reflected in discontinued operations for 2014. Revenue and pre-tax loss of Steele's, which includes the loss on the sale of Steele's of $9.7 million , for the period presented were as follows (in thousands): Three Months Ended Six Months Ended August 2, 2014 August 2, 2014 Net sales $ — $ 2,414 Pre-tax loss from discontinued operations — 11,005 There were no assets or liabilities related to Steele’s included in the condensed consolidated financial statements as of August 1, 2015 and January 31, 2015 .</t>
  </si>
  <si>
    <t>Basis of Presentation (Policies)</t>
  </si>
  <si>
    <t>Fiscal Period, Policy [Policy Text Block]</t>
  </si>
  <si>
    <t>References to a particular year are to our fiscal year, which is the 52- or 53-week period ending on the Saturday closest to January 31st of the following calendar year. For example, a reference to " 2015 " is a reference to the fiscal year ending January 30, 2016 , and " 2014 " is a reference to the fiscal year ended January 31, 2015 . Each of 2015 and 2014 are comprised of 52 weeks.</t>
  </si>
  <si>
    <t>Recent Accounting Standards</t>
  </si>
  <si>
    <t>Recent Accounting Standards . In May 2014, the Financial Accounting Standards Board ("FASB") issued Accounting Standards Update ("ASU") 2014-09 ,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is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April 2015, the FASB issued ASU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us for fiscal years and interim periods beginning after December 15, 2015. We are currently evaluating the impact that the adoption of ASU 2015-05 will have on our consolidated financial statements. In July 2015, the FASB issued ASU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us for fiscal years and interim periods beginning after December 15, 2016. We do not expect the adoption of ASU 2015-11 to have a material impact on our consolidated financial statements.</t>
  </si>
  <si>
    <t>Stock-Based Compensation (Tables)</t>
  </si>
  <si>
    <t>Stock-based compensation expense by type of grant</t>
  </si>
  <si>
    <t xml:space="preserve"> Three Months Ended Six Months Ended August 1, 2015 August 2, 2014 August 1, 2015 August 2, 2014 Stock options and stock appreciation rights ("SARs") $ — $ 195 $ 30 $ 337 Non-vested stock 1,808 1,464 3,414 2,396 Performance shares 1,412 1,151 2,485 1,703 Total compensation expense 3,220 2,810 5,929 4,436 Related tax benefit (1,211 ) (1,057 ) (2,230 ) (1,668 ) Stock-based compensation expense, net of tax $ 2,009 $ 1,753 $ 3,699 $ 2,768</t>
  </si>
  <si>
    <t>Stock options and Stock appreciation rights outstanding</t>
  </si>
  <si>
    <t xml:space="preserve"> Number of Shares Weighted Average Exercise Price Weighted Average Remaining Contractual Term (years) Aggregate Intrinsic Value (in thousands) Outstanding at January 31, 2015 418,525 $ 16.49 Exercised (157,650 ) 15.36 Forfeited (13,725 ) 18.02 Outstanding, vested and exercisable at August 1, 2015 247,150 $ 17.13 2.2 $ 299</t>
  </si>
  <si>
    <t>Nonvested stock options and Stock appreciation rights outstanding</t>
  </si>
  <si>
    <t>Stock Options/SARs Number of Shares Weighted Average Grant Date Fair Value Non-vested at January 31, 2015 69,763 $ 8.69 Vested (69,763 ) 8.69 Non-vested at August 1, 2015 — $ —</t>
  </si>
  <si>
    <t>Non-vested stock granted</t>
  </si>
  <si>
    <t xml:space="preserve"> Non-vested Stock Number of Shares Weighted Average Grant Date Fair Value Outstanding at January 31, 2015 678,604 $ 21.76 Granted 473,628 20.66 Vested (254,027 ) 20.78 Forfeited (18,933 ) 21.81 Outstanding at August 1, 2015 879,272 $ 21.45</t>
  </si>
  <si>
    <t>Performance shares outstanding</t>
  </si>
  <si>
    <t xml:space="preserve">Period Granted Target Shares Target Shares Granted Target Shares Vested Target Shares Forfeited Target Shares Outstanding at August 1, 2015 Weighted Average 2013 118,250 — — — 118,250 $ 33.81 2014 166,153 — — — 166,153 33.84 2015 — 227,685 — — 227,685 28.33 Total 284,403 227,685 — — 512,088 </t>
  </si>
  <si>
    <t>Debt Obligations (Tables)</t>
  </si>
  <si>
    <t>Debt obligations</t>
  </si>
  <si>
    <t xml:space="preserve"> August 1, 2015 January 31, 2015 Revolving Credit Facility $ 83,773 $ 41,910 Finance lease obligations 4,256 4,725 Other financing 5,119 753 Total debt obligations 93,148 47,388 Less: Current portion of debt obligations 2,799 1,715 Long-term debt obligations $ 90,349 $ 45,673</t>
  </si>
  <si>
    <t>Earnings per Share (Tables)</t>
  </si>
  <si>
    <t>Computation of basic and diluted earnings per share</t>
  </si>
  <si>
    <t xml:space="preserve"> Three Months Ended Six Months Ended August 1, 2015 August 2, 2014 August 1, 2015 August 2, 2014 Basic EPS from continuing operations: Income (loss) from continuing operations $ 1,615 $ 11,192 $ (7,022 ) $ (854 ) Less: Allocation of earnings to participating securities (25 ) (152 ) — — Net income (loss) from continuing operations allocated to common shares 1,590 11,040 (7,022 ) (854 ) Basic weighted average shares outstanding 31,982 31,757 31,866 31,624 Basic EPS from continuing operations $ 0.05 $ 0.35 $ (0.22 ) $ (0.03 ) Three Months Ended Six Months Ended August 1, 2015 August 2, 2014 August 1, 2015 August 2, 2014 Diluted EPS from continuing operations: Income (loss) from continuing operations $ 1,615 $ 11,192 $ (7,022 ) $ (854 ) Less: Allocation of earnings to participating securities (25 ) (152 ) — — Net income (loss) from continuing operations allocated to common shares 1,590 11,040 (7,022 ) (854 ) Basic weighted average shares outstanding 31,982 31,757 31,866 31,624 Add: Dilutive effect of stock awards 31 68 — — Diluted weighted average shares outstanding 32,013 31,825 31,866 31,624 Diluted EPS from continuing operations $ 0.05 $ 0.35 $ (0.22 ) $ (0.03 )</t>
  </si>
  <si>
    <t>Number of stock options, SARs and non-vested stock grants excluded from computation of diluted earnings per share</t>
  </si>
  <si>
    <t xml:space="preserve"> Three Months Ended Six Months Ended August 1, 2015 August 2, 2014 August 1, 2015 August 2, 2014 Number of anti-dilutive shares due to net loss for the period — — 73 114 Number of anti-dilutive SARs due to exercise price greater than average market price of our common stock 153 218 7 250</t>
  </si>
  <si>
    <t>Pension Plan (Tables)</t>
  </si>
  <si>
    <t>Components of pension cost</t>
  </si>
  <si>
    <t xml:space="preserve"> Three Months Ended Six Months Ended August 1, 2015 August 2, 2014 August 1, 2015 August 2, 2014 Employer service cost $ 87 $ 54 $ 174 $ 106 Interest cost 395 423 783 846 Expected return on plan assets (549 ) (535 ) (1,097 ) (1,068 ) Net loss amortization 208 99 387 199 Net periodic pension cost $ 141 $ 41 $ 247 $ 83</t>
  </si>
  <si>
    <t>Fair Value Measurements (Tables)</t>
  </si>
  <si>
    <t>Assets and liabilities measured at fair value on a recurring basis [Table Text Block]</t>
  </si>
  <si>
    <t xml:space="preserve"> August 1, 2015 Balance Quoted Prices in Active Markets for Identical Instruments (Level 1) Significant Other Observable Inputs (Level 2) Significant Unobservable Inputs (Level 3) Other assets: Securities held in grantor trust for deferred (a)(b) $ 18,921 $ 18,921 $ — $ — January 31, 2015 Balance Quoted Prices in Active Markets for Identical Instruments (Level 1) Significant Other Observable Inputs (Level 2) Significant Unobservable Inputs (Level 3) Other assets: Securities held in grantor trust for deferred (a)(b) $ 16,654 $ 16,654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 1, 2015 and for the fiscal year ended January 31, 2015 .</t>
  </si>
  <si>
    <t>Assets and liabilities measured at fair value on a nonrecurring basis [Table Text Block]</t>
  </si>
  <si>
    <t xml:space="preserve"> August 1, 2015 Balance Quoted Prices in Active Markets for Identical Instruments Significant Other Observable Inputs Significant Unobservable Inputs Assets: Store property, equipment and leasehold improvements (a) $ 4,204 $ — $ — $ 4,204 January 31, 2015 Balance Quoted Prices in Active Markets for Identical Instruments Significant Other Observable Inputs Significant Unobservable Inputs Assets: Store property, equipment and leasehold improvements (a) $ 3,343 $ — $ — $ 3,343 (a) In accordance with ASC No. 360-10, Accounting for the Impairment or Disposal of Long-Lived Assets ,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including expected closure date or lease term, and changes in economic conditions. As part of a strategic evaluation of our real estate portfolio, we launched a multi-year plan during 2015 to close stores that we believe do not have the potential to meet our increased sales productivity and profitability benchmarks. We expect to close approximately 90 underperforming stores representing 4% of total sales, with 27 stores closing in 2015 and the majority closing by the end of 2017. As a result, we recognized impairment charges of $8.7 million during six months ended August 1, 2015 related to our strategic store closure plan. During 2014 , we recognized impairment charges of $0.6 million . Store impairment charges are recorded in cost of sales and related buying, occupancy and distribution expenses.</t>
  </si>
  <si>
    <t>Discontinued Operations (Tables)</t>
  </si>
  <si>
    <t>Schedule of Discontinued Operations Income Statement Disclosures [Table Text Block]</t>
  </si>
  <si>
    <t xml:space="preserve"> Three Months Ended Six Months Ended August 2, 2014 August 2, 2014 Net sales $ — $ 2,414 Pre-tax loss from discontinued operations — 11,005</t>
  </si>
  <si>
    <t>Stock-Based Compensation, (Narrative) (Details) $ in Millions</t>
  </si>
  <si>
    <t>Aug. 01, 2015USD ($)shares</t>
  </si>
  <si>
    <t>Aug. 02, 2014USD ($)</t>
  </si>
  <si>
    <t>Share-based Compensation Arrangement by Share-based Payment Award [Line Items]</t>
  </si>
  <si>
    <t>Unrecognized compensation cost | $</t>
  </si>
  <si>
    <t>Unrecognized compensation cost, period for recognition</t>
  </si>
  <si>
    <t>2 years 7 months 3 days</t>
  </si>
  <si>
    <t>Stock Options and SARs [Member]</t>
  </si>
  <si>
    <t>Aggregate intrinsic value Options and SARs | $</t>
  </si>
  <si>
    <t>Non-vested Stock [Member]</t>
  </si>
  <si>
    <t>Number of shares issued (in shares)</t>
  </si>
  <si>
    <t>Number of shares vested (in shares)</t>
  </si>
  <si>
    <t>Aggregate Intrinsic Value Other Than Options | $</t>
  </si>
  <si>
    <t>Performance Shares [Member]</t>
  </si>
  <si>
    <t>Performance cycle</t>
  </si>
  <si>
    <t>3 years</t>
  </si>
  <si>
    <t>Performance Shares [Member] | Minimum [Member]</t>
  </si>
  <si>
    <t>Multiple of the number of granted shares outstanding for issuable shares</t>
  </si>
  <si>
    <t>Performance Shares [Member] | Maximum [Member]</t>
  </si>
  <si>
    <t>Performance Share Grant 2012 [Member]</t>
  </si>
  <si>
    <t>Tax liability paid by recipient of award | $</t>
  </si>
  <si>
    <t>Stock-Based Compensation, (Stock Compensation Expense) (Details) - USD ($) $ in Thousands</t>
  </si>
  <si>
    <t>Total compensation expense</t>
  </si>
  <si>
    <t>Related tax benefit</t>
  </si>
  <si>
    <t>Compensation expense, net of tax</t>
  </si>
  <si>
    <t>Nonvested Stock [Member]</t>
  </si>
  <si>
    <t>Stock-Based Compensation, (Stock Options and SARs) (Details) - Aug. 01, 2015 - Stock Options and SARs [Member] - USD ($) $ / shares in Units, $ in Thousands</t>
  </si>
  <si>
    <t>Number of Outstanding Shares [Roll Forward]</t>
  </si>
  <si>
    <t>Beginning Balance (in shares)</t>
  </si>
  <si>
    <t>Exercised (in shares)</t>
  </si>
  <si>
    <t>Forfeited (in shares)</t>
  </si>
  <si>
    <t>Weighted Average Exercise Price [Abstract]</t>
  </si>
  <si>
    <t>Beginning Balance (in dollars per share)</t>
  </si>
  <si>
    <t>Exercised (in dollars per share)</t>
  </si>
  <si>
    <t>Forfeited (in dollars per share)</t>
  </si>
  <si>
    <t>Ending Balance (in dollars per share)</t>
  </si>
  <si>
    <t>Weighted Average Remaining Contractual Term (years) [Abstract]</t>
  </si>
  <si>
    <t>Ending Balance</t>
  </si>
  <si>
    <t>2 years 2 months</t>
  </si>
  <si>
    <t>Aggregate Intrinsic Value [Abstract]</t>
  </si>
  <si>
    <t>Share Based Compensation Arrangement By Share Based Payment Award Options and SARs Outstanding, Vested and Exercisable Number</t>
  </si>
  <si>
    <t>Stock-Based Compensation, (Non-vested Stock Options and SARs) (Details) - 6 months ended Aug. 01, 2015 - Non Vested Stock Options And SARS [Member] - $ / shares</t>
  </si>
  <si>
    <t>Number of Shares [Roll Forward]</t>
  </si>
  <si>
    <t>Non-vested, beginning of period (in shares)</t>
  </si>
  <si>
    <t>Vested (in shares)</t>
  </si>
  <si>
    <t>Weighted Average Grant Date Fair Value [Abstract]</t>
  </si>
  <si>
    <t>Non-vested, beginning of period (in dollars per share)</t>
  </si>
  <si>
    <t>Vested (in dollars per share)</t>
  </si>
  <si>
    <t>Stock-Based Compensation, (Non-vested Stock Granted) (Details) - 6 months ended Aug. 01, 2015 - Non-vested Stock [Member] - $ / shares</t>
  </si>
  <si>
    <t>Non-vested Stock, Number of Shares [Roll Forward]</t>
  </si>
  <si>
    <t>Granted (in shares)</t>
  </si>
  <si>
    <t>Ending Balance (in shares)</t>
  </si>
  <si>
    <t>Non-vested Stock, Weighted Average Grant Date Fair Value [Roll Forward]</t>
  </si>
  <si>
    <t>Granted (in dollars per share)</t>
  </si>
  <si>
    <t>Stock-Based Compensation, (Performance Shares) (Details) - Aug. 01, 2015 - $ / shares</t>
  </si>
  <si>
    <t>Performance Shares [Abstract]</t>
  </si>
  <si>
    <t>Target Shares Granted (in shares)</t>
  </si>
  <si>
    <t>Target Shares Vested (in shares)</t>
  </si>
  <si>
    <t>Performance Share Grant 2013 [Member]</t>
  </si>
  <si>
    <t>Weighted Average Grant Date Fair Value per Share (in dollars per share)</t>
  </si>
  <si>
    <t>Performance Share Grant 2014 [Member]</t>
  </si>
  <si>
    <t>Performance Share Grant 2015 [Member]</t>
  </si>
  <si>
    <t>Debt Obligations (Details) - USD ($) $ in Thousands</t>
  </si>
  <si>
    <t>Debt Instrument [Line Items]</t>
  </si>
  <si>
    <t>Total debt obligations</t>
  </si>
  <si>
    <t>Less: Current portion of debt obligations</t>
  </si>
  <si>
    <t>Line of Credit Facility, Initiation Date</t>
  </si>
  <si>
    <t>Oct. 6,
		2014</t>
  </si>
  <si>
    <t>Aggregate amount of revolving credit facility with seasonal increase</t>
  </si>
  <si>
    <t>Line of Credit Facility, Maximum Borrowing Capacity</t>
  </si>
  <si>
    <t>Letter of Credit subfacility</t>
  </si>
  <si>
    <t>Revolving Credit Facility, expiration date</t>
  </si>
  <si>
    <t>Oct. 6,
		2019</t>
  </si>
  <si>
    <t>Revolving Credit Facility, weighted average interest rate during period</t>
  </si>
  <si>
    <t>1.50%</t>
  </si>
  <si>
    <t>Revolving Credit Facility, average daily borrowings</t>
  </si>
  <si>
    <t>Letters of credit outstanding</t>
  </si>
  <si>
    <t>Revolving Credit Facility, excess borrowing availability</t>
  </si>
  <si>
    <t>Other financing</t>
  </si>
  <si>
    <t>Other financing, Interest Rate, Effective Percentage</t>
  </si>
  <si>
    <t>1.40%</t>
  </si>
  <si>
    <t>Other financing, Payments Due in 2016</t>
  </si>
  <si>
    <t>Other financing, Payments Due in 2017</t>
  </si>
  <si>
    <t>Revolving Credit Facility</t>
  </si>
  <si>
    <t>Finance lease obligations</t>
  </si>
  <si>
    <t>Other financing [Member]</t>
  </si>
  <si>
    <t>Earnings per Share (Details) - USD ($) $ / shares in Units, shares in Thousands, $ in Thousands</t>
  </si>
  <si>
    <t>Basic EPS from continuing operations:</t>
  </si>
  <si>
    <t>Less: Allocation of earnings to participating securities</t>
  </si>
  <si>
    <t>Net income (loss) from continuing operations allocated to common shares</t>
  </si>
  <si>
    <t>Basic EPS from continuing operations</t>
  </si>
  <si>
    <t>Diluted EPS from continuing operations:</t>
  </si>
  <si>
    <t>Add: Dilutive effect of stock awards</t>
  </si>
  <si>
    <t>Diluted EPS from continuing operations</t>
  </si>
  <si>
    <t>Anti-dilutive due to net loss [Member]</t>
  </si>
  <si>
    <t>Antidilutive Securities Excluded from Computation of Earnings Per Share [Line Items]</t>
  </si>
  <si>
    <t>Number of anti-dilutive stock options and SARs outstanding</t>
  </si>
  <si>
    <t>Anti-dilutive due to exercise price [Member]</t>
  </si>
  <si>
    <t>Stockholders' Equity (Details) - $ / shares</t>
  </si>
  <si>
    <t>1 Months Ended</t>
  </si>
  <si>
    <t>Aug. 20, 2015</t>
  </si>
  <si>
    <t>Sep. 16, 2015</t>
  </si>
  <si>
    <t>Jun. 16, 2015</t>
  </si>
  <si>
    <t>May. 02, 2015</t>
  </si>
  <si>
    <t>Percentage increase in quarterly dividend</t>
  </si>
  <si>
    <t>7.00%</t>
  </si>
  <si>
    <t>Quarterly dividend rate (in dollars per share)</t>
  </si>
  <si>
    <t>Subsequent Event [Member]</t>
  </si>
  <si>
    <t>Subsequent Event [Line Items]</t>
  </si>
  <si>
    <t>Dividends Payable, Date Declared</t>
  </si>
  <si>
    <t>Aug. 20,
		2015</t>
  </si>
  <si>
    <t>Dividends Payable, Amount Per Share (in dollars per share)</t>
  </si>
  <si>
    <t>Dividends Payable, Date to be Paid</t>
  </si>
  <si>
    <t>Sep. 16,
		2015</t>
  </si>
  <si>
    <t>Dividends Payable, Date of Record</t>
  </si>
  <si>
    <t>Sep. 1,
		2015</t>
  </si>
  <si>
    <t>Pension Plan (Details) - USD ($) $ in Thousands</t>
  </si>
  <si>
    <t>Employer service cost</t>
  </si>
  <si>
    <t>Interest cost</t>
  </si>
  <si>
    <t>Expected return on plan assets</t>
  </si>
  <si>
    <t>Net loss amortization</t>
  </si>
  <si>
    <t>Net periodic pension cost</t>
  </si>
  <si>
    <t>Fair Value Measurements (Details) $ in Thousands</t>
  </si>
  <si>
    <t>12 Months Ended</t>
  </si>
  <si>
    <t>Aug. 01, 2015USD ($)</t>
  </si>
  <si>
    <t>Jan. 31, 2015USD ($)</t>
  </si>
  <si>
    <t>Assets and Liabilities Measured at Fair Value on a Nonrecurring Basis [Abstract]</t>
  </si>
  <si>
    <t>Total Planned Strategic Store Closures</t>
  </si>
  <si>
    <t>Total Planned Strategic Store Closures, Percent of Sales</t>
  </si>
  <si>
    <t>4.00%</t>
  </si>
  <si>
    <t>Fiscal 2015 Planned Strategic Store Closures</t>
  </si>
  <si>
    <t>Impairment charges on store property, equipment and leasehold improvements</t>
  </si>
  <si>
    <t>Fair Value, Measurements, Recurring [Member]</t>
  </si>
  <si>
    <t>Fair Value, Assets and Liabilities Measured on Recurring and Nonrecurring Basis [Line Items]</t>
  </si>
  <si>
    <t>Securities held in grantor trust for deferred compensation plans</t>
  </si>
  <si>
    <t>[1],[2]</t>
  </si>
  <si>
    <t>Fair Value, Measurements, Recurring [Member] | Quoted Prices in Active Markets for Identical Instruments (Level 1) [Member]</t>
  </si>
  <si>
    <t>Fair Value, Measurements, Nonrecurring [Member]</t>
  </si>
  <si>
    <t>Store property, equipment and leasehold improvements, fair value</t>
  </si>
  <si>
    <t>[3]</t>
  </si>
  <si>
    <t>Fair Value, Measurements, Nonrecurring [Member] | Significant Unobservable Inputs (Level 3) [Member]</t>
  </si>
  <si>
    <t>[1]</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 1, 2015 and for the fiscal year ended January 31, 2015.</t>
  </si>
  <si>
    <t>In accordance with ASC No. 360-10, Accounting for the Impairment or Disposal of Long-Lived Assets,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including expected closure date or lease term, and changes in economic conditions.</t>
  </si>
  <si>
    <t>Discontinued Operations (Details) $ in Thousands</t>
  </si>
  <si>
    <t>Net sales from discontinued operations</t>
  </si>
  <si>
    <t>Loss on sale of discontinued operations</t>
  </si>
  <si>
    <t>Pre-tax loss from discontinued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688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2017175</v>
      </c>
    </row>
    <row spans="1:3" r="14">
      <c s="4" t="s" r="A14">
        <v>22</v>
      </c>
      <c s="4" t="s" r="B14">
        <v>23</v>
      </c>
    </row>
    <row spans="1:3" r="15">
      <c s="4" t="s" r="A15">
        <v>24</v>
      </c>
      <c s="4" t="s" r="B15">
        <v>23</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52</v>
      </c>
    </row>
    <row spans="1:2" r="4">
      <c s="4" t="s" r="A4">
        <v>177</v>
      </c>
      <c s="4" t="s" r="B4">
        <v>178</v>
      </c>
    </row>
    <row spans="1:2" r="5">
      <c s="4" t="s" r="A5">
        <v>179</v>
      </c>
      <c s="4" t="s" r="B5">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181</v>
      </c>
      <c s="2" t="s" r="B1">
        <v>1</v>
      </c>
    </row>
    <row spans="1:2" r="2">
      <c s="2" t="s" r="B2">
        <v>2</v>
      </c>
    </row>
    <row spans="1:2" r="3">
      <c s="3" t="s" r="A3">
        <v>155</v>
      </c>
    </row>
    <row spans="1:2" r="4">
      <c s="4" t="s" r="A4">
        <v>182</v>
      </c>
      <c s="4" t="s" r="B4">
        <v>183</v>
      </c>
    </row>
    <row spans="1:2" r="5">
      <c s="4" t="s" r="A5">
        <v>184</v>
      </c>
      <c s="4" t="s" r="B5">
        <v>185</v>
      </c>
    </row>
    <row spans="1:2" r="6">
      <c s="4" t="s" r="A6">
        <v>186</v>
      </c>
      <c s="4" t="s" r="B6">
        <v>187</v>
      </c>
    </row>
    <row spans="1:2" r="7">
      <c s="4" t="s" r="A7">
        <v>188</v>
      </c>
      <c s="4" t="s" r="B7">
        <v>189</v>
      </c>
    </row>
    <row spans="1:2" r="8">
      <c s="4" t="s" r="A8">
        <v>190</v>
      </c>
      <c s="4" t="s" r="B8">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2</v>
      </c>
      <c s="2" t="s" r="B1">
        <v>1</v>
      </c>
    </row>
    <row spans="1:2" r="2">
      <c s="2" t="s" r="B2">
        <v>2</v>
      </c>
    </row>
    <row spans="1:2" r="3">
      <c s="3" t="s" r="A3">
        <v>158</v>
      </c>
    </row>
    <row spans="1:2" r="4">
      <c s="4" t="s" r="A4">
        <v>193</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4193</v>
      </c>
      <c s="7" t="n" r="C3">
        <v>17165</v>
      </c>
    </row>
    <row spans="1:3" r="4">
      <c s="4" t="s" r="A4">
        <v>31</v>
      </c>
      <c s="5" t="n" r="B4">
        <v>490216</v>
      </c>
      <c s="5" t="n" r="C4">
        <v>441452</v>
      </c>
    </row>
    <row spans="1:3" r="5">
      <c s="4" t="s" r="A5">
        <v>32</v>
      </c>
      <c s="5" t="n" r="B5">
        <v>49869</v>
      </c>
      <c s="5" t="n" r="C5">
        <v>45444</v>
      </c>
    </row>
    <row spans="1:3" r="6">
      <c s="4" t="s" r="A6">
        <v>33</v>
      </c>
      <c s="5" t="n" r="B6">
        <v>564278</v>
      </c>
      <c s="5" t="n" r="C6">
        <v>504061</v>
      </c>
    </row>
    <row spans="1:3" r="7">
      <c s="4" t="s" r="A7">
        <v>34</v>
      </c>
      <c s="5" t="n" r="B7">
        <v>289378</v>
      </c>
      <c s="5" t="n" r="C7">
        <v>285450</v>
      </c>
    </row>
    <row spans="1:3" r="8">
      <c s="4" t="s" r="A8">
        <v>35</v>
      </c>
      <c s="5" t="n" r="B8">
        <v>14910</v>
      </c>
      <c s="5" t="n" r="C8">
        <v>14910</v>
      </c>
    </row>
    <row spans="1:3" r="9">
      <c s="4" t="s" r="A9">
        <v>36</v>
      </c>
      <c s="5" t="n" r="B9">
        <v>22230</v>
      </c>
      <c s="5" t="n" r="C9">
        <v>20256</v>
      </c>
    </row>
    <row spans="1:3" r="10">
      <c s="4" t="s" r="A10">
        <v>37</v>
      </c>
      <c s="5" t="n" r="B10">
        <v>890796</v>
      </c>
      <c s="5" t="n" r="C10">
        <v>824677</v>
      </c>
    </row>
    <row spans="1:3" r="11">
      <c s="3" t="s" r="A11">
        <v>38</v>
      </c>
    </row>
    <row spans="1:3" r="12">
      <c s="4" t="s" r="A12">
        <v>39</v>
      </c>
      <c s="5" t="n" r="B12">
        <v>167597</v>
      </c>
      <c s="5" t="n" r="C12">
        <v>121778</v>
      </c>
    </row>
    <row spans="1:3" r="13">
      <c s="4" t="s" r="A13">
        <v>40</v>
      </c>
      <c s="5" t="n" r="B13">
        <v>71224</v>
      </c>
      <c s="5" t="n" r="C13">
        <v>83004</v>
      </c>
    </row>
    <row spans="1:3" r="14">
      <c s="4" t="s" r="A14">
        <v>41</v>
      </c>
      <c s="5" t="n" r="B14">
        <v>238821</v>
      </c>
      <c s="5" t="n" r="C14">
        <v>204782</v>
      </c>
    </row>
    <row spans="1:3" r="15">
      <c s="4" t="s" r="A15">
        <v>42</v>
      </c>
      <c s="5" t="n" r="B15">
        <v>90349</v>
      </c>
      <c s="5" t="n" r="C15">
        <v>45673</v>
      </c>
    </row>
    <row spans="1:3" r="16">
      <c s="4" t="s" r="A16">
        <v>43</v>
      </c>
      <c s="5" t="n" r="B16">
        <v>97941</v>
      </c>
      <c s="5" t="n" r="C16">
        <v>98292</v>
      </c>
    </row>
    <row spans="1:3" r="17">
      <c s="4" t="s" r="A17">
        <v>44</v>
      </c>
      <c s="7" t="n" r="B17">
        <v>427111</v>
      </c>
      <c s="7" t="n" r="C17">
        <v>348747</v>
      </c>
    </row>
    <row spans="1:3" r="18">
      <c s="4" t="s" r="A18">
        <v>45</v>
      </c>
    </row>
    <row spans="1:3" r="19">
      <c s="4" t="s" r="A19">
        <v>46</v>
      </c>
      <c s="7" t="n" r="B19">
        <v>320</v>
      </c>
      <c s="7" t="n" r="C19">
        <v>316</v>
      </c>
    </row>
    <row spans="1:3" r="20">
      <c s="4" t="s" r="A20">
        <v>47</v>
      </c>
      <c s="5" t="n" r="B20">
        <v>399093</v>
      </c>
      <c s="5" t="n" r="C20">
        <v>395395</v>
      </c>
    </row>
    <row spans="1:3" r="21">
      <c s="4" t="s" r="A21">
        <v>48</v>
      </c>
      <c s="5" t="n" r="B21">
        <v>-729</v>
      </c>
      <c s="5" t="n" r="C21">
        <v>-600</v>
      </c>
    </row>
    <row spans="1:3" r="22">
      <c s="4" t="s" r="A22">
        <v>49</v>
      </c>
      <c s="5" t="n" r="B22">
        <v>-6634</v>
      </c>
      <c s="5" t="n" r="C22">
        <v>-6874</v>
      </c>
    </row>
    <row spans="1:3" r="23">
      <c s="4" t="s" r="A23">
        <v>50</v>
      </c>
      <c s="5" t="n" r="B23">
        <v>71635</v>
      </c>
      <c s="5" t="n" r="C23">
        <v>87693</v>
      </c>
    </row>
    <row spans="1:3" r="24">
      <c s="4" t="s" r="A24">
        <v>51</v>
      </c>
      <c s="5" t="n" r="B24">
        <v>463685</v>
      </c>
      <c s="5" t="n" r="C24">
        <v>475930</v>
      </c>
    </row>
    <row spans="1:3" r="25">
      <c s="4" t="s" r="A25">
        <v>52</v>
      </c>
      <c s="7" t="n" r="B25">
        <v>890796</v>
      </c>
      <c s="7" t="n" r="C25">
        <v>824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61</v>
      </c>
    </row>
    <row spans="1:2" r="4">
      <c s="4" t="s" r="A4">
        <v>196</v>
      </c>
      <c s="4" t="s" r="B4">
        <v>197</v>
      </c>
    </row>
    <row spans="1:2" r="5">
      <c s="4" t="s" r="A5">
        <v>198</v>
      </c>
      <c s="4" t="s" r="B5">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0</v>
      </c>
      <c s="2" t="s" r="B1">
        <v>1</v>
      </c>
    </row>
    <row spans="1:2" r="2">
      <c s="2" t="s" r="B2">
        <v>2</v>
      </c>
    </row>
    <row spans="1:2" r="3">
      <c s="3" t="s" r="A3">
        <v>167</v>
      </c>
    </row>
    <row spans="1:2" r="4">
      <c s="4" t="s" r="A4">
        <v>201</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70</v>
      </c>
    </row>
    <row spans="1:2" r="4">
      <c s="4" t="s" r="A4">
        <v>204</v>
      </c>
      <c s="4" t="s" r="B4">
        <v>205</v>
      </c>
    </row>
    <row spans="1:2" r="5">
      <c s="4" t="s" r="A5">
        <v>206</v>
      </c>
      <c s="4" t="s"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73</v>
      </c>
    </row>
    <row spans="1:2" r="4">
      <c s="4" t="s" r="A4">
        <v>209</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7"/>
    <col customWidth="1" max="3" min="3" width="21"/>
  </cols>
  <sheetData>
    <row spans="1:3" r="1">
      <c s="1" t="s" r="A1">
        <v>211</v>
      </c>
      <c s="2" t="s" r="B1">
        <v>1</v>
      </c>
    </row>
    <row spans="1:3" r="2">
      <c s="2" t="s" r="B2">
        <v>212</v>
      </c>
      <c s="2" t="s" r="C2">
        <v>213</v>
      </c>
    </row>
    <row spans="1:3" r="3">
      <c s="3" t="s" r="A3">
        <v>214</v>
      </c>
    </row>
    <row spans="1:3" r="4">
      <c s="4" t="s" r="A4">
        <v>215</v>
      </c>
      <c s="11" t="n" r="B4">
        <v>25.5</v>
      </c>
    </row>
    <row spans="1:3" r="5">
      <c s="4" t="s" r="A5">
        <v>216</v>
      </c>
      <c s="4" t="s" r="B5">
        <v>217</v>
      </c>
    </row>
    <row spans="1:3" r="6">
      <c s="4" t="s" r="A6">
        <v>218</v>
      </c>
    </row>
    <row spans="1:3" r="7">
      <c s="3" t="s" r="A7">
        <v>214</v>
      </c>
    </row>
    <row spans="1:3" r="8">
      <c s="4" t="s" r="A8">
        <v>219</v>
      </c>
      <c s="11" t="n" r="B8">
        <v>0.9</v>
      </c>
      <c s="11" t="n" r="C8">
        <v>3.5</v>
      </c>
    </row>
    <row spans="1:3" r="9">
      <c s="4" t="s" r="A9">
        <v>220</v>
      </c>
    </row>
    <row spans="1:3" r="10">
      <c s="3" t="s" r="A10">
        <v>214</v>
      </c>
    </row>
    <row spans="1:3" r="11">
      <c s="4" t="s" r="A11">
        <v>221</v>
      </c>
      <c s="5" t="n" r="B11">
        <v>183549</v>
      </c>
    </row>
    <row spans="1:3" r="12">
      <c s="4" t="s" r="A12">
        <v>222</v>
      </c>
      <c s="5" t="n" r="B12">
        <v>254027</v>
      </c>
    </row>
    <row spans="1:3" r="13">
      <c s="4" t="s" r="A13">
        <v>223</v>
      </c>
      <c s="11" t="n" r="B13">
        <v>5.2</v>
      </c>
    </row>
    <row spans="1:3" r="14">
      <c s="4" t="s" r="A14">
        <v>224</v>
      </c>
    </row>
    <row spans="1:3" r="15">
      <c s="3" t="s" r="A15">
        <v>214</v>
      </c>
    </row>
    <row spans="1:3" r="16">
      <c s="4" t="s" r="A16">
        <v>225</v>
      </c>
      <c s="4" t="s" r="B16">
        <v>226</v>
      </c>
    </row>
    <row spans="1:3" r="17">
      <c s="4" t="s" r="A17">
        <v>227</v>
      </c>
    </row>
    <row spans="1:3" r="18">
      <c s="3" t="s" r="A18">
        <v>214</v>
      </c>
    </row>
    <row spans="1:3" r="19">
      <c s="4" t="s" r="A19">
        <v>228</v>
      </c>
      <c s="5" t="n" r="B19">
        <v>0</v>
      </c>
    </row>
    <row spans="1:3" r="20">
      <c s="4" t="s" r="A20">
        <v>229</v>
      </c>
    </row>
    <row spans="1:3" r="21">
      <c s="3" t="s" r="A21">
        <v>214</v>
      </c>
    </row>
    <row spans="1:3" r="22">
      <c s="4" t="s" r="A22">
        <v>228</v>
      </c>
      <c s="5" t="n" r="B22">
        <v>2</v>
      </c>
    </row>
    <row spans="1:3" r="23">
      <c s="4" t="s" r="A23">
        <v>230</v>
      </c>
    </row>
    <row spans="1:3" r="24">
      <c s="3" t="s" r="A24">
        <v>214</v>
      </c>
    </row>
    <row spans="1:3" r="25">
      <c s="4" t="s" r="A25">
        <v>221</v>
      </c>
      <c s="5" t="n" r="B25">
        <v>139591</v>
      </c>
    </row>
    <row spans="1:3" r="26">
      <c s="4" t="s" r="A26">
        <v>222</v>
      </c>
      <c s="5" t="n" r="B26">
        <v>221182</v>
      </c>
    </row>
    <row spans="1:3" r="27">
      <c s="4" t="s" r="A27">
        <v>231</v>
      </c>
      <c s="11" t="n" r="B27">
        <v>1.8</v>
      </c>
    </row>
    <row spans="1:3" r="28">
      <c s="4" t="s" r="A28">
        <v>223</v>
      </c>
      <c s="11" t="n" r="B28">
        <v>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2</v>
      </c>
      <c s="2" t="s" r="B1">
        <v>61</v>
      </c>
      <c s="2" t="s" r="D1">
        <v>1</v>
      </c>
    </row>
    <row spans="1:5" r="2">
      <c s="2" t="s" r="B2">
        <v>2</v>
      </c>
      <c s="2" t="s" r="C2">
        <v>62</v>
      </c>
      <c s="2" t="s" r="D2">
        <v>2</v>
      </c>
      <c s="2" t="s" r="E2">
        <v>62</v>
      </c>
    </row>
    <row spans="1:5" r="3">
      <c s="3" t="s" r="A3">
        <v>214</v>
      </c>
    </row>
    <row spans="1:5" r="4">
      <c s="4" t="s" r="A4">
        <v>233</v>
      </c>
      <c s="7" t="n" r="B4">
        <v>3220</v>
      </c>
      <c s="7" t="n" r="C4">
        <v>2810</v>
      </c>
      <c s="7" t="n" r="D4">
        <v>5929</v>
      </c>
      <c s="7" t="n" r="E4">
        <v>4436</v>
      </c>
    </row>
    <row spans="1:5" r="5">
      <c s="4" t="s" r="A5">
        <v>234</v>
      </c>
      <c s="5" t="n" r="B5">
        <v>-1211</v>
      </c>
      <c s="5" t="n" r="C5">
        <v>-1057</v>
      </c>
      <c s="5" t="n" r="D5">
        <v>-2230</v>
      </c>
      <c s="5" t="n" r="E5">
        <v>-1668</v>
      </c>
    </row>
    <row spans="1:5" r="6">
      <c s="4" t="s" r="A6">
        <v>235</v>
      </c>
      <c s="5" t="n" r="B6">
        <v>2009</v>
      </c>
      <c s="5" t="n" r="C6">
        <v>1753</v>
      </c>
      <c s="5" t="n" r="D6">
        <v>3699</v>
      </c>
      <c s="5" t="n" r="E6">
        <v>2768</v>
      </c>
    </row>
    <row spans="1:5" r="7">
      <c s="4" t="s" r="A7">
        <v>218</v>
      </c>
    </row>
    <row spans="1:5" r="8">
      <c s="3" t="s" r="A8">
        <v>214</v>
      </c>
    </row>
    <row spans="1:5" r="9">
      <c s="4" t="s" r="A9">
        <v>233</v>
      </c>
      <c s="5" t="n" r="C9">
        <v>195</v>
      </c>
      <c s="5" t="n" r="D9">
        <v>30</v>
      </c>
      <c s="5" t="n" r="E9">
        <v>337</v>
      </c>
    </row>
    <row spans="1:5" r="10">
      <c s="4" t="s" r="A10">
        <v>236</v>
      </c>
    </row>
    <row spans="1:5" r="11">
      <c s="3" t="s" r="A11">
        <v>214</v>
      </c>
    </row>
    <row spans="1:5" r="12">
      <c s="4" t="s" r="A12">
        <v>233</v>
      </c>
      <c s="5" t="n" r="B12">
        <v>1808</v>
      </c>
      <c s="5" t="n" r="C12">
        <v>1464</v>
      </c>
      <c s="5" t="n" r="D12">
        <v>3414</v>
      </c>
      <c s="5" t="n" r="E12">
        <v>2396</v>
      </c>
    </row>
    <row spans="1:5" r="13">
      <c s="4" t="s" r="A13">
        <v>224</v>
      </c>
    </row>
    <row spans="1:5" r="14">
      <c s="3" t="s" r="A14">
        <v>214</v>
      </c>
    </row>
    <row spans="1:5" r="15">
      <c s="4" t="s" r="A15">
        <v>233</v>
      </c>
      <c s="7" t="n" r="B15">
        <v>1412</v>
      </c>
      <c s="7" t="n" r="C15">
        <v>1151</v>
      </c>
      <c s="7" t="n" r="D15">
        <v>2485</v>
      </c>
      <c s="7" t="n" r="E15">
        <v>17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spans="1:2" r="1">
      <c s="1" t="s" r="A1">
        <v>237</v>
      </c>
      <c s="2" t="s" r="B1">
        <v>130</v>
      </c>
    </row>
    <row spans="1:2" r="2">
      <c s="3" t="s" r="A2">
        <v>238</v>
      </c>
    </row>
    <row spans="1:2" r="3">
      <c s="4" t="s" r="A3">
        <v>239</v>
      </c>
      <c s="5" t="n" r="B3">
        <v>418525</v>
      </c>
    </row>
    <row spans="1:2" r="4">
      <c s="4" t="s" r="A4">
        <v>240</v>
      </c>
      <c s="5" t="n" r="B4">
        <v>-157650</v>
      </c>
    </row>
    <row spans="1:2" r="5">
      <c s="4" t="s" r="A5">
        <v>241</v>
      </c>
      <c s="5" t="n" r="B5">
        <v>-13725</v>
      </c>
    </row>
    <row spans="1:2" r="6">
      <c s="3" t="s" r="A6">
        <v>242</v>
      </c>
    </row>
    <row spans="1:2" r="7">
      <c s="4" t="s" r="A7">
        <v>243</v>
      </c>
      <c s="8" t="n" r="B7">
        <v>16.49</v>
      </c>
    </row>
    <row spans="1:2" r="8">
      <c s="4" t="s" r="A8">
        <v>244</v>
      </c>
      <c s="9" t="n" r="B8">
        <v>15.36</v>
      </c>
    </row>
    <row spans="1:2" r="9">
      <c s="4" t="s" r="A9">
        <v>245</v>
      </c>
      <c s="9" t="n" r="B9">
        <v>18.02</v>
      </c>
    </row>
    <row spans="1:2" r="10">
      <c s="4" t="s" r="A10">
        <v>246</v>
      </c>
      <c s="8" t="n" r="B10">
        <v>17.13</v>
      </c>
    </row>
    <row spans="1:2" r="11">
      <c s="3" t="s" r="A11">
        <v>247</v>
      </c>
    </row>
    <row spans="1:2" r="12">
      <c s="4" t="s" r="A12">
        <v>248</v>
      </c>
      <c s="4" t="s" r="B12">
        <v>249</v>
      </c>
    </row>
    <row spans="1:2" r="13">
      <c s="3" t="s" r="A13">
        <v>250</v>
      </c>
    </row>
    <row spans="1:2" r="14">
      <c s="4" t="s" r="A14">
        <v>248</v>
      </c>
      <c s="7" t="n" r="B14">
        <v>299</v>
      </c>
    </row>
    <row spans="1:2" r="15">
      <c s="4" t="s" r="A15">
        <v>251</v>
      </c>
      <c s="5" t="n" r="B15">
        <v>2471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252</v>
      </c>
      <c s="2" t="s" r="B1">
        <v>130</v>
      </c>
    </row>
    <row spans="1:2" r="2">
      <c s="3" t="s" r="A2">
        <v>253</v>
      </c>
    </row>
    <row spans="1:2" r="3">
      <c s="4" t="s" r="A3">
        <v>254</v>
      </c>
      <c s="5" t="n" r="B3">
        <v>69763</v>
      </c>
    </row>
    <row spans="1:2" r="4">
      <c s="4" t="s" r="A4">
        <v>255</v>
      </c>
      <c s="5" t="n" r="B4">
        <v>-69763</v>
      </c>
    </row>
    <row spans="1:2" r="5">
      <c s="3" t="s" r="A5">
        <v>256</v>
      </c>
    </row>
    <row spans="1:2" r="6">
      <c s="4" t="s" r="A6">
        <v>257</v>
      </c>
      <c s="8" t="n" r="B6">
        <v>8.69</v>
      </c>
    </row>
    <row spans="1:2" r="7">
      <c s="4" t="s" r="A7">
        <v>258</v>
      </c>
      <c s="8" t="n" r="B7">
        <v>8.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259</v>
      </c>
      <c s="2" t="s" r="B1">
        <v>130</v>
      </c>
    </row>
    <row spans="1:2" r="2">
      <c s="3" t="s" r="A2">
        <v>260</v>
      </c>
    </row>
    <row spans="1:2" r="3">
      <c s="4" t="s" r="A3">
        <v>239</v>
      </c>
      <c s="5" t="n" r="B3">
        <v>678604</v>
      </c>
    </row>
    <row spans="1:2" r="4">
      <c s="4" t="s" r="A4">
        <v>261</v>
      </c>
      <c s="5" t="n" r="B4">
        <v>473628</v>
      </c>
    </row>
    <row spans="1:2" r="5">
      <c s="4" t="s" r="A5">
        <v>222</v>
      </c>
      <c s="5" t="n" r="B5">
        <v>-254027</v>
      </c>
    </row>
    <row spans="1:2" r="6">
      <c s="4" t="s" r="A6">
        <v>241</v>
      </c>
      <c s="5" t="n" r="B6">
        <v>-18933</v>
      </c>
    </row>
    <row spans="1:2" r="7">
      <c s="4" t="s" r="A7">
        <v>262</v>
      </c>
      <c s="5" t="n" r="B7">
        <v>879272</v>
      </c>
    </row>
    <row spans="1:2" r="8">
      <c s="3" t="s" r="A8">
        <v>263</v>
      </c>
    </row>
    <row spans="1:2" r="9">
      <c s="4" t="s" r="A9">
        <v>243</v>
      </c>
      <c s="8" t="n" r="B9">
        <v>21.76</v>
      </c>
    </row>
    <row spans="1:2" r="10">
      <c s="4" t="s" r="A10">
        <v>264</v>
      </c>
      <c s="9" t="n" r="B10">
        <v>20.66</v>
      </c>
    </row>
    <row spans="1:2" r="11">
      <c s="4" t="s" r="A11">
        <v>258</v>
      </c>
      <c s="9" t="n" r="B11">
        <v>20.78</v>
      </c>
    </row>
    <row spans="1:2" r="12">
      <c s="4" t="s" r="A12">
        <v>245</v>
      </c>
      <c s="9" t="n" r="B12">
        <v>21.81</v>
      </c>
    </row>
    <row spans="1:2" r="13">
      <c s="4" t="s" r="A13">
        <v>246</v>
      </c>
      <c s="8" t="n" r="B13">
        <v>21.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spans="1:2" r="1">
      <c s="1" t="s" r="A1">
        <v>265</v>
      </c>
      <c s="2" t="s" r="B1">
        <v>130</v>
      </c>
    </row>
    <row spans="1:2" r="2">
      <c s="4" t="s" r="A2">
        <v>224</v>
      </c>
    </row>
    <row spans="1:2" r="3">
      <c s="3" t="s" r="A3">
        <v>266</v>
      </c>
    </row>
    <row spans="1:2" r="4">
      <c s="4" t="s" r="A4">
        <v>239</v>
      </c>
      <c s="5" t="n" r="B4">
        <v>284403</v>
      </c>
    </row>
    <row spans="1:2" r="5">
      <c s="4" t="s" r="A5">
        <v>267</v>
      </c>
      <c s="5" t="n" r="B5">
        <v>227685</v>
      </c>
    </row>
    <row spans="1:2" r="6">
      <c s="4" t="s" r="A6">
        <v>262</v>
      </c>
      <c s="5" t="n" r="B6">
        <v>512088</v>
      </c>
    </row>
    <row spans="1:2" r="7">
      <c s="4" t="s" r="A7">
        <v>230</v>
      </c>
    </row>
    <row spans="1:2" r="8">
      <c s="3" t="s" r="A8">
        <v>266</v>
      </c>
    </row>
    <row spans="1:2" r="9">
      <c s="4" t="s" r="A9">
        <v>268</v>
      </c>
      <c s="5" t="n" r="B9">
        <v>-221182</v>
      </c>
    </row>
    <row spans="1:2" r="10">
      <c s="4" t="s" r="A10">
        <v>269</v>
      </c>
    </row>
    <row spans="1:2" r="11">
      <c s="3" t="s" r="A11">
        <v>266</v>
      </c>
    </row>
    <row spans="1:2" r="12">
      <c s="4" t="s" r="A12">
        <v>239</v>
      </c>
      <c s="5" t="n" r="B12">
        <v>118250</v>
      </c>
    </row>
    <row spans="1:2" r="13">
      <c s="4" t="s" r="A13">
        <v>262</v>
      </c>
      <c s="5" t="n" r="B13">
        <v>118250</v>
      </c>
    </row>
    <row spans="1:2" r="14">
      <c s="4" t="s" r="A14">
        <v>270</v>
      </c>
      <c s="8" t="n" r="B14">
        <v>33.81</v>
      </c>
    </row>
    <row spans="1:2" r="15">
      <c s="4" t="s" r="A15">
        <v>271</v>
      </c>
    </row>
    <row spans="1:2" r="16">
      <c s="3" t="s" r="A16">
        <v>266</v>
      </c>
    </row>
    <row spans="1:2" r="17">
      <c s="4" t="s" r="A17">
        <v>239</v>
      </c>
      <c s="5" t="n" r="B17">
        <v>166153</v>
      </c>
    </row>
    <row spans="1:2" r="18">
      <c s="4" t="s" r="A18">
        <v>262</v>
      </c>
      <c s="5" t="n" r="B18">
        <v>166153</v>
      </c>
    </row>
    <row spans="1:2" r="19">
      <c s="4" t="s" r="A19">
        <v>270</v>
      </c>
      <c s="8" t="n" r="B19">
        <v>33.84</v>
      </c>
    </row>
    <row spans="1:2" r="20">
      <c s="4" t="s" r="A20">
        <v>272</v>
      </c>
    </row>
    <row spans="1:2" r="21">
      <c s="3" t="s" r="A21">
        <v>266</v>
      </c>
    </row>
    <row spans="1:2" r="22">
      <c s="4" t="s" r="A22">
        <v>267</v>
      </c>
      <c s="5" t="n" r="B22">
        <v>227685</v>
      </c>
    </row>
    <row spans="1:2" r="23">
      <c s="4" t="s" r="A23">
        <v>262</v>
      </c>
      <c s="5" t="n" r="B23">
        <v>227685</v>
      </c>
    </row>
    <row spans="1:2" r="24">
      <c s="4" t="s" r="A24">
        <v>270</v>
      </c>
      <c s="8" t="n" r="B24">
        <v>28.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v>
      </c>
      <c s="2" t="s" r="B1">
        <v>2</v>
      </c>
      <c s="2" t="s" r="C1">
        <v>28</v>
      </c>
    </row>
    <row spans="1:3" r="2">
      <c s="3" t="s" r="A2">
        <v>54</v>
      </c>
    </row>
    <row spans="1:3" r="3">
      <c s="4" t="s" r="A3">
        <v>55</v>
      </c>
      <c s="7" t="n" r="B3">
        <v>618406</v>
      </c>
      <c s="7" t="n" r="C3">
        <v>581862</v>
      </c>
    </row>
    <row spans="1:3" r="4">
      <c s="4" t="s" r="A4">
        <v>56</v>
      </c>
      <c s="8" t="n" r="B4">
        <v>0.01</v>
      </c>
      <c s="8" t="n" r="C4">
        <v>0.01</v>
      </c>
    </row>
    <row spans="1:3" r="5">
      <c s="4" t="s" r="A5">
        <v>57</v>
      </c>
      <c s="5" t="n" r="B5">
        <v>100000</v>
      </c>
      <c s="5" t="n" r="C5">
        <v>100000</v>
      </c>
    </row>
    <row spans="1:3" r="6">
      <c s="4" t="s" r="A6">
        <v>58</v>
      </c>
      <c s="5" t="n" r="B6">
        <v>32012</v>
      </c>
      <c s="5" t="n" r="C6">
        <v>31632</v>
      </c>
    </row>
    <row spans="1:3" r="7">
      <c s="4" t="s" r="A7">
        <v>59</v>
      </c>
      <c s="5" t="n" r="B7">
        <v>0</v>
      </c>
      <c s="5" t="n" r="C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73</v>
      </c>
      <c s="2" t="s" r="B1">
        <v>1</v>
      </c>
    </row>
    <row spans="1:3" r="2">
      <c s="2" t="s" r="B2">
        <v>2</v>
      </c>
      <c s="2" t="s" r="C2">
        <v>28</v>
      </c>
    </row>
    <row spans="1:3" r="3">
      <c s="3" t="s" r="A3">
        <v>274</v>
      </c>
    </row>
    <row spans="1:3" r="4">
      <c s="4" t="s" r="A4">
        <v>275</v>
      </c>
      <c s="7" t="n" r="B4">
        <v>93148</v>
      </c>
      <c s="7" t="n" r="C4">
        <v>47388</v>
      </c>
    </row>
    <row spans="1:3" r="5">
      <c s="4" t="s" r="A5">
        <v>276</v>
      </c>
      <c s="5" t="n" r="B5">
        <v>2799</v>
      </c>
      <c s="5" t="n" r="C5">
        <v>1715</v>
      </c>
    </row>
    <row spans="1:3" r="6">
      <c s="4" t="s" r="A6">
        <v>42</v>
      </c>
      <c s="7" t="n" r="B6">
        <v>90349</v>
      </c>
      <c s="5" t="n" r="C6">
        <v>45673</v>
      </c>
    </row>
    <row spans="1:3" r="7">
      <c s="4" t="s" r="A7">
        <v>277</v>
      </c>
      <c s="4" t="s" r="B7">
        <v>278</v>
      </c>
    </row>
    <row spans="1:3" r="8">
      <c s="4" t="s" r="A8">
        <v>279</v>
      </c>
      <c s="7" t="n" r="B8">
        <v>350000</v>
      </c>
    </row>
    <row spans="1:3" r="9">
      <c s="4" t="s" r="A9">
        <v>280</v>
      </c>
      <c s="5" t="n" r="B9">
        <v>300000</v>
      </c>
    </row>
    <row spans="1:3" r="10">
      <c s="4" t="s" r="A10">
        <v>281</v>
      </c>
      <c s="7" t="n" r="B10">
        <v>50000</v>
      </c>
    </row>
    <row spans="1:3" r="11">
      <c s="4" t="s" r="A11">
        <v>282</v>
      </c>
      <c s="4" t="s" r="B11">
        <v>283</v>
      </c>
    </row>
    <row spans="1:3" r="12">
      <c s="4" t="s" r="A12">
        <v>284</v>
      </c>
      <c s="4" t="s" r="B12">
        <v>285</v>
      </c>
    </row>
    <row spans="1:3" r="13">
      <c s="4" t="s" r="A13">
        <v>286</v>
      </c>
      <c s="7" t="n" r="B13">
        <v>62400</v>
      </c>
    </row>
    <row spans="1:3" r="14">
      <c s="4" t="s" r="A14">
        <v>287</v>
      </c>
      <c s="5" t="n" r="B14">
        <v>9600</v>
      </c>
    </row>
    <row spans="1:3" r="15">
      <c s="4" t="s" r="A15">
        <v>288</v>
      </c>
      <c s="5" t="n" r="B15">
        <v>206500</v>
      </c>
    </row>
    <row spans="1:3" r="16">
      <c s="4" t="s" r="A16">
        <v>289</v>
      </c>
      <c s="7" t="n" r="B16">
        <v>5100</v>
      </c>
    </row>
    <row spans="1:3" r="17">
      <c s="4" t="s" r="A17">
        <v>290</v>
      </c>
      <c s="4" t="s" r="B17">
        <v>291</v>
      </c>
    </row>
    <row spans="1:3" r="18">
      <c s="4" t="s" r="A18">
        <v>292</v>
      </c>
      <c s="7" t="n" r="B18">
        <v>1800</v>
      </c>
    </row>
    <row spans="1:3" r="19">
      <c s="4" t="s" r="A19">
        <v>293</v>
      </c>
      <c s="5" t="n" r="B19">
        <v>3300</v>
      </c>
    </row>
    <row spans="1:3" r="20">
      <c s="4" t="s" r="A20">
        <v>294</v>
      </c>
    </row>
    <row spans="1:3" r="21">
      <c s="3" t="s" r="A21">
        <v>274</v>
      </c>
    </row>
    <row spans="1:3" r="22">
      <c s="4" t="s" r="A22">
        <v>275</v>
      </c>
      <c s="5" t="n" r="B22">
        <v>83773</v>
      </c>
      <c s="5" t="n" r="C22">
        <v>41910</v>
      </c>
    </row>
    <row spans="1:3" r="23">
      <c s="4" t="s" r="A23">
        <v>295</v>
      </c>
    </row>
    <row spans="1:3" r="24">
      <c s="3" t="s" r="A24">
        <v>274</v>
      </c>
    </row>
    <row spans="1:3" r="25">
      <c s="4" t="s" r="A25">
        <v>275</v>
      </c>
      <c s="5" t="n" r="B25">
        <v>4256</v>
      </c>
      <c s="5" t="n" r="C25">
        <v>4725</v>
      </c>
    </row>
    <row spans="1:3" r="26">
      <c s="4" t="s" r="A26">
        <v>296</v>
      </c>
    </row>
    <row spans="1:3" r="27">
      <c s="3" t="s" r="A27">
        <v>274</v>
      </c>
    </row>
    <row spans="1:3" r="28">
      <c s="4" t="s" r="A28">
        <v>275</v>
      </c>
      <c s="7" t="n" r="B28">
        <v>5119</v>
      </c>
      <c s="7" t="n" r="C28">
        <v>7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7</v>
      </c>
      <c s="2" t="s" r="B1">
        <v>61</v>
      </c>
      <c s="2" t="s" r="D1">
        <v>1</v>
      </c>
    </row>
    <row spans="1:5" r="2">
      <c s="2" t="s" r="B2">
        <v>2</v>
      </c>
      <c s="2" t="s" r="C2">
        <v>62</v>
      </c>
      <c s="2" t="s" r="D2">
        <v>2</v>
      </c>
      <c s="2" t="s" r="E2">
        <v>62</v>
      </c>
    </row>
    <row spans="1:5" r="3">
      <c s="3" t="s" r="A3">
        <v>298</v>
      </c>
    </row>
    <row spans="1:5" r="4">
      <c s="4" t="s" r="A4">
        <v>72</v>
      </c>
      <c s="7" t="n" r="B4">
        <v>1615</v>
      </c>
      <c s="7" t="n" r="C4">
        <v>11192</v>
      </c>
      <c s="7" t="n" r="D4">
        <v>-7022</v>
      </c>
      <c s="7" t="n" r="E4">
        <v>-854</v>
      </c>
    </row>
    <row spans="1:5" r="5">
      <c s="4" t="s" r="A5">
        <v>299</v>
      </c>
      <c s="5" t="n" r="B5">
        <v>25</v>
      </c>
      <c s="5" t="n" r="C5">
        <v>152</v>
      </c>
    </row>
    <row spans="1:5" r="6">
      <c s="4" t="s" r="A6">
        <v>300</v>
      </c>
      <c s="7" t="n" r="B6">
        <v>1590</v>
      </c>
      <c s="7" t="n" r="C6">
        <v>11040</v>
      </c>
      <c s="7" t="n" r="D6">
        <v>-7022</v>
      </c>
      <c s="7" t="n" r="E6">
        <v>-854</v>
      </c>
    </row>
    <row spans="1:5" r="7">
      <c s="4" t="s" r="A7">
        <v>83</v>
      </c>
      <c s="5" t="n" r="B7">
        <v>31982</v>
      </c>
      <c s="5" t="n" r="C7">
        <v>31757</v>
      </c>
      <c s="5" t="n" r="D7">
        <v>31866</v>
      </c>
      <c s="5" t="n" r="E7">
        <v>31624</v>
      </c>
    </row>
    <row spans="1:5" r="8">
      <c s="4" t="s" r="A8">
        <v>301</v>
      </c>
      <c s="8" t="n" r="B8">
        <v>0.05</v>
      </c>
      <c s="8" t="n" r="C8">
        <v>0.35</v>
      </c>
      <c s="8" t="n" r="D8">
        <v>-0.22</v>
      </c>
      <c s="8" t="n" r="E8">
        <v>-0.03</v>
      </c>
    </row>
    <row spans="1:5" r="9">
      <c s="3" t="s" r="A9">
        <v>302</v>
      </c>
    </row>
    <row spans="1:5" r="10">
      <c s="4" t="s" r="A10">
        <v>72</v>
      </c>
      <c s="7" t="n" r="B10">
        <v>1615</v>
      </c>
      <c s="7" t="n" r="C10">
        <v>11192</v>
      </c>
      <c s="7" t="n" r="D10">
        <v>-7022</v>
      </c>
      <c s="7" t="n" r="E10">
        <v>-854</v>
      </c>
    </row>
    <row spans="1:5" r="11">
      <c s="4" t="s" r="A11">
        <v>299</v>
      </c>
      <c s="5" t="n" r="B11">
        <v>25</v>
      </c>
      <c s="5" t="n" r="C11">
        <v>152</v>
      </c>
    </row>
    <row spans="1:5" r="12">
      <c s="4" t="s" r="A12">
        <v>300</v>
      </c>
      <c s="7" t="n" r="B12">
        <v>1590</v>
      </c>
      <c s="7" t="n" r="C12">
        <v>11040</v>
      </c>
      <c s="7" t="n" r="D12">
        <v>-7022</v>
      </c>
      <c s="7" t="n" r="E12">
        <v>-854</v>
      </c>
    </row>
    <row spans="1:5" r="13">
      <c s="4" t="s" r="A13">
        <v>83</v>
      </c>
      <c s="5" t="n" r="B13">
        <v>31982</v>
      </c>
      <c s="5" t="n" r="C13">
        <v>31757</v>
      </c>
      <c s="5" t="n" r="D13">
        <v>31866</v>
      </c>
      <c s="5" t="n" r="E13">
        <v>31624</v>
      </c>
    </row>
    <row spans="1:5" r="14">
      <c s="4" t="s" r="A14">
        <v>303</v>
      </c>
      <c s="5" t="n" r="B14">
        <v>31</v>
      </c>
      <c s="5" t="n" r="C14">
        <v>68</v>
      </c>
    </row>
    <row spans="1:5" r="15">
      <c s="4" t="s" r="A15">
        <v>86</v>
      </c>
      <c s="5" t="n" r="B15">
        <v>32013</v>
      </c>
      <c s="5" t="n" r="C15">
        <v>31825</v>
      </c>
      <c s="5" t="n" r="D15">
        <v>31866</v>
      </c>
      <c s="5" t="n" r="E15">
        <v>31624</v>
      </c>
    </row>
    <row spans="1:5" r="16">
      <c s="4" t="s" r="A16">
        <v>304</v>
      </c>
      <c s="8" t="n" r="B16">
        <v>0.05</v>
      </c>
      <c s="8" t="n" r="C16">
        <v>0.35</v>
      </c>
      <c s="8" t="n" r="D16">
        <v>-0.22</v>
      </c>
      <c s="8" t="n" r="E16">
        <v>-0.03</v>
      </c>
    </row>
    <row spans="1:5" r="17">
      <c s="4" t="s" r="A17">
        <v>305</v>
      </c>
    </row>
    <row spans="1:5" r="18">
      <c s="3" t="s" r="A18">
        <v>306</v>
      </c>
    </row>
    <row spans="1:5" r="19">
      <c s="4" t="s" r="A19">
        <v>307</v>
      </c>
      <c s="5" t="n" r="D19">
        <v>73</v>
      </c>
      <c s="5" t="n" r="E19">
        <v>114</v>
      </c>
    </row>
    <row spans="1:5" r="20">
      <c s="4" t="s" r="A20">
        <v>308</v>
      </c>
    </row>
    <row spans="1:5" r="21">
      <c s="3" t="s" r="A21">
        <v>306</v>
      </c>
    </row>
    <row spans="1:5" r="22">
      <c s="4" t="s" r="A22">
        <v>307</v>
      </c>
      <c s="5" t="n" r="B22">
        <v>153</v>
      </c>
      <c s="5" t="n" r="C22">
        <v>218</v>
      </c>
      <c s="5" t="n" r="D22">
        <v>7</v>
      </c>
      <c s="5" t="n" r="E22">
        <v>2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s="1" t="s" r="A1">
        <v>309</v>
      </c>
      <c s="2" t="s" r="B1">
        <v>310</v>
      </c>
    </row>
    <row spans="1:6" r="2">
      <c s="2" t="s" r="B2">
        <v>311</v>
      </c>
      <c s="2" t="s" r="C2">
        <v>312</v>
      </c>
      <c s="2" t="s" r="D2">
        <v>2</v>
      </c>
      <c s="2" t="s" r="E2">
        <v>313</v>
      </c>
      <c s="2" t="s" r="F2">
        <v>314</v>
      </c>
    </row>
    <row spans="1:6" r="3">
      <c s="3" t="s" r="A3">
        <v>164</v>
      </c>
    </row>
    <row spans="1:6" r="4">
      <c s="4" t="s" r="A4">
        <v>315</v>
      </c>
      <c s="4" t="s" r="E4">
        <v>316</v>
      </c>
    </row>
    <row spans="1:6" r="5">
      <c s="4" t="s" r="A5">
        <v>317</v>
      </c>
      <c s="8" t="n" r="D5">
        <v>0.15</v>
      </c>
      <c s="8" t="n" r="F5">
        <v>0.14</v>
      </c>
    </row>
    <row spans="1:6" r="6">
      <c s="4" t="s" r="A6">
        <v>318</v>
      </c>
    </row>
    <row spans="1:6" r="7">
      <c s="3" t="s" r="A7">
        <v>319</v>
      </c>
    </row>
    <row spans="1:6" r="8">
      <c s="4" t="s" r="A8">
        <v>320</v>
      </c>
      <c s="4" t="s" r="B8">
        <v>321</v>
      </c>
    </row>
    <row spans="1:6" r="9">
      <c s="4" t="s" r="A9">
        <v>322</v>
      </c>
      <c s="8" t="n" r="C9">
        <v>0.15</v>
      </c>
    </row>
    <row spans="1:6" r="10">
      <c s="4" t="s" r="A10">
        <v>323</v>
      </c>
      <c s="4" t="s" r="B10">
        <v>324</v>
      </c>
    </row>
    <row spans="1:6" r="11">
      <c s="4" t="s" r="A11">
        <v>325</v>
      </c>
      <c s="4" t="s" r="B11">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327</v>
      </c>
      <c s="2" t="s" r="B1">
        <v>61</v>
      </c>
      <c s="2" t="s" r="D1">
        <v>1</v>
      </c>
    </row>
    <row spans="1:5" r="2">
      <c s="2" t="s" r="B2">
        <v>2</v>
      </c>
      <c s="2" t="s" r="C2">
        <v>62</v>
      </c>
      <c s="2" t="s" r="D2">
        <v>2</v>
      </c>
      <c s="2" t="s" r="E2">
        <v>62</v>
      </c>
    </row>
    <row spans="1:5" r="3">
      <c s="3" t="s" r="A3">
        <v>167</v>
      </c>
    </row>
    <row spans="1:5" r="4">
      <c s="4" t="s" r="A4">
        <v>328</v>
      </c>
      <c s="7" t="n" r="B4">
        <v>87</v>
      </c>
      <c s="7" t="n" r="C4">
        <v>54</v>
      </c>
      <c s="7" t="n" r="D4">
        <v>174</v>
      </c>
      <c s="7" t="n" r="E4">
        <v>106</v>
      </c>
    </row>
    <row spans="1:5" r="5">
      <c s="4" t="s" r="A5">
        <v>329</v>
      </c>
      <c s="5" t="n" r="B5">
        <v>395</v>
      </c>
      <c s="5" t="n" r="C5">
        <v>423</v>
      </c>
      <c s="5" t="n" r="D5">
        <v>783</v>
      </c>
      <c s="5" t="n" r="E5">
        <v>846</v>
      </c>
    </row>
    <row spans="1:5" r="6">
      <c s="4" t="s" r="A6">
        <v>330</v>
      </c>
      <c s="5" t="n" r="B6">
        <v>-549</v>
      </c>
      <c s="5" t="n" r="C6">
        <v>-535</v>
      </c>
      <c s="5" t="n" r="D6">
        <v>-1097</v>
      </c>
      <c s="5" t="n" r="E6">
        <v>-1068</v>
      </c>
    </row>
    <row spans="1:5" r="7">
      <c s="4" t="s" r="A7">
        <v>331</v>
      </c>
      <c s="5" t="n" r="B7">
        <v>208</v>
      </c>
      <c s="5" t="n" r="C7">
        <v>99</v>
      </c>
      <c s="5" t="n" r="D7">
        <v>387</v>
      </c>
      <c s="5" t="n" r="E7">
        <v>199</v>
      </c>
    </row>
    <row spans="1:5" r="8">
      <c s="4" t="s" r="A8">
        <v>332</v>
      </c>
      <c s="7" t="n" r="B8">
        <v>141</v>
      </c>
      <c s="7" t="n" r="C8">
        <v>41</v>
      </c>
      <c s="7" t="n" r="D8">
        <v>247</v>
      </c>
      <c s="7" t="n" r="E8">
        <v>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333</v>
      </c>
      <c s="2" t="s" r="C1">
        <v>1</v>
      </c>
      <c s="2" t="s" r="D1">
        <v>334</v>
      </c>
    </row>
    <row spans="1:4" r="2">
      <c s="2" t="s" r="C2">
        <v>335</v>
      </c>
      <c s="2" t="s" r="D2">
        <v>336</v>
      </c>
    </row>
    <row spans="1:4" r="3">
      <c s="3" t="s" r="A3">
        <v>337</v>
      </c>
    </row>
    <row spans="1:4" r="4">
      <c s="4" t="s" r="A4">
        <v>338</v>
      </c>
      <c s="5" t="n" r="C4">
        <v>90</v>
      </c>
    </row>
    <row spans="1:4" r="5">
      <c s="4" t="s" r="A5">
        <v>339</v>
      </c>
      <c s="4" t="s" r="C5">
        <v>340</v>
      </c>
    </row>
    <row spans="1:4" r="6">
      <c s="4" t="s" r="A6">
        <v>341</v>
      </c>
      <c s="5" t="n" r="C6">
        <v>27</v>
      </c>
    </row>
    <row spans="1:4" r="7">
      <c s="4" t="s" r="A7">
        <v>342</v>
      </c>
      <c s="7" t="n" r="C7">
        <v>8700</v>
      </c>
      <c s="7" t="n" r="D7">
        <v>600</v>
      </c>
    </row>
    <row spans="1:4" r="8">
      <c s="4" t="s" r="A8">
        <v>343</v>
      </c>
    </row>
    <row spans="1:4" r="9">
      <c s="3" t="s" r="A9">
        <v>344</v>
      </c>
    </row>
    <row spans="1:4" r="10">
      <c s="4" t="s" r="A10">
        <v>345</v>
      </c>
      <c s="4" t="s" r="B10">
        <v>346</v>
      </c>
      <c s="5" t="n" r="C10">
        <v>18921</v>
      </c>
      <c s="5" t="n" r="D10">
        <v>16654</v>
      </c>
    </row>
    <row spans="1:4" r="11">
      <c s="4" t="s" r="A11">
        <v>347</v>
      </c>
    </row>
    <row spans="1:4" r="12">
      <c s="3" t="s" r="A12">
        <v>344</v>
      </c>
    </row>
    <row spans="1:4" r="13">
      <c s="4" t="s" r="A13">
        <v>345</v>
      </c>
      <c s="4" t="s" r="B13">
        <v>346</v>
      </c>
      <c s="5" t="n" r="C13">
        <v>18921</v>
      </c>
      <c s="5" t="n" r="D13">
        <v>16654</v>
      </c>
    </row>
    <row spans="1:4" r="14">
      <c s="4" t="s" r="A14">
        <v>348</v>
      </c>
    </row>
    <row spans="1:4" r="15">
      <c s="3" t="s" r="A15">
        <v>344</v>
      </c>
    </row>
    <row spans="1:4" r="16">
      <c s="4" t="s" r="A16">
        <v>349</v>
      </c>
      <c s="4" t="s" r="B16">
        <v>350</v>
      </c>
      <c s="5" t="n" r="C16">
        <v>4204</v>
      </c>
      <c s="5" t="n" r="D16">
        <v>3343</v>
      </c>
    </row>
    <row spans="1:4" r="17">
      <c s="4" t="s" r="A17">
        <v>351</v>
      </c>
    </row>
    <row spans="1:4" r="18">
      <c s="3" t="s" r="A18">
        <v>344</v>
      </c>
    </row>
    <row spans="1:4" r="19">
      <c s="4" t="s" r="A19">
        <v>349</v>
      </c>
      <c s="4" t="s" r="B19">
        <v>350</v>
      </c>
      <c s="7" t="n" r="C19">
        <v>4204</v>
      </c>
      <c s="7" t="n" r="D19">
        <v>3343</v>
      </c>
    </row>
    <row spans="1:4" r="20">
      <c t="n" r="A20"/>
    </row>
    <row spans="1:4" r="21">
      <c s="4" t="s" r="A21">
        <v>352</v>
      </c>
      <c s="4" t="s" r="B21">
        <v>353</v>
      </c>
    </row>
    <row spans="1:4" r="22">
      <c s="4" t="s" r="A22">
        <v>354</v>
      </c>
      <c s="4" t="s" r="B22">
        <v>355</v>
      </c>
    </row>
    <row spans="1:4" r="23">
      <c s="4" t="s" r="A23">
        <v>350</v>
      </c>
      <c s="4" t="s" r="B23">
        <v>356</v>
      </c>
    </row>
  </sheetData>
  <mergeCells count="5">
    <mergeCell ref="A1:B2"/>
    <mergeCell ref="A20:C20"/>
    <mergeCell ref="B21:C21"/>
    <mergeCell ref="B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t="s" r="A1">
        <v>357</v>
      </c>
      <c s="2" t="s" r="B1">
        <v>1</v>
      </c>
    </row>
    <row spans="1:2" r="2">
      <c s="2" t="s" r="B2">
        <v>213</v>
      </c>
    </row>
    <row spans="1:2" r="3">
      <c s="3" t="s" r="A3">
        <v>173</v>
      </c>
    </row>
    <row spans="1:2" r="4">
      <c s="4" t="s" r="A4">
        <v>358</v>
      </c>
      <c s="7" t="n" r="B4">
        <v>2414</v>
      </c>
    </row>
    <row spans="1:2" r="5">
      <c s="4" t="s" r="A5">
        <v>359</v>
      </c>
      <c s="5" t="n" r="B5">
        <v>9700</v>
      </c>
    </row>
    <row spans="1:2" r="6">
      <c s="4" t="s" r="A6">
        <v>360</v>
      </c>
      <c s="7" t="n" r="B6">
        <v>110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380916</v>
      </c>
      <c s="7" t="n" r="C4">
        <v>377446</v>
      </c>
      <c s="7" t="n" r="D4">
        <v>750229</v>
      </c>
      <c s="7" t="n" r="E4">
        <v>749486</v>
      </c>
    </row>
    <row spans="1:5" r="5">
      <c s="4" t="s" r="A5">
        <v>65</v>
      </c>
      <c s="5" t="n" r="B5">
        <v>282461</v>
      </c>
      <c s="5" t="n" r="C5">
        <v>265106</v>
      </c>
      <c s="5" t="n" r="D5">
        <v>570845</v>
      </c>
      <c s="5" t="n" r="E5">
        <v>559205</v>
      </c>
    </row>
    <row spans="1:5" r="6">
      <c s="4" t="s" r="A6">
        <v>66</v>
      </c>
      <c s="5" t="n" r="B6">
        <v>98455</v>
      </c>
      <c s="5" t="n" r="C6">
        <v>112340</v>
      </c>
      <c s="5" t="n" r="D6">
        <v>179384</v>
      </c>
      <c s="5" t="n" r="E6">
        <v>190281</v>
      </c>
    </row>
    <row spans="1:5" r="7">
      <c s="4" t="s" r="A7">
        <v>67</v>
      </c>
      <c s="5" t="n" r="B7">
        <v>95137</v>
      </c>
      <c s="5" t="n" r="C7">
        <v>93108</v>
      </c>
      <c s="5" t="n" r="D7">
        <v>189308</v>
      </c>
      <c s="5" t="n" r="E7">
        <v>189162</v>
      </c>
    </row>
    <row spans="1:5" r="8">
      <c s="4" t="s" r="A8">
        <v>68</v>
      </c>
      <c s="5" t="n" r="B8">
        <v>75</v>
      </c>
      <c s="5" t="n" r="C8">
        <v>224</v>
      </c>
      <c s="5" t="n" r="D8">
        <v>379</v>
      </c>
      <c s="5" t="n" r="E8">
        <v>1032</v>
      </c>
    </row>
    <row spans="1:5" r="9">
      <c s="4" t="s" r="A9">
        <v>69</v>
      </c>
      <c s="5" t="n" r="B9">
        <v>673</v>
      </c>
      <c s="5" t="n" r="C9">
        <v>755</v>
      </c>
      <c s="5" t="n" r="D9">
        <v>1252</v>
      </c>
      <c s="5" t="n" r="E9">
        <v>1479</v>
      </c>
    </row>
    <row spans="1:5" r="10">
      <c s="4" t="s" r="A10">
        <v>70</v>
      </c>
      <c s="5" t="n" r="B10">
        <v>2570</v>
      </c>
      <c s="5" t="n" r="C10">
        <v>18253</v>
      </c>
      <c s="5" t="n" r="D10">
        <v>-11555</v>
      </c>
      <c s="5" t="n" r="E10">
        <v>-1392</v>
      </c>
    </row>
    <row spans="1:5" r="11">
      <c s="4" t="s" r="A11">
        <v>71</v>
      </c>
      <c s="5" t="n" r="B11">
        <v>955</v>
      </c>
      <c s="5" t="n" r="C11">
        <v>7061</v>
      </c>
      <c s="5" t="n" r="D11">
        <v>-4533</v>
      </c>
      <c s="5" t="n" r="E11">
        <v>-538</v>
      </c>
    </row>
    <row spans="1:5" r="12">
      <c s="4" t="s" r="A12">
        <v>72</v>
      </c>
      <c s="5" t="n" r="B12">
        <v>1615</v>
      </c>
      <c s="5" t="n" r="C12">
        <v>11192</v>
      </c>
      <c s="5" t="n" r="D12">
        <v>-7022</v>
      </c>
      <c s="5" t="n" r="E12">
        <v>-854</v>
      </c>
    </row>
    <row spans="1:5" r="13">
      <c s="4" t="s" r="A13">
        <v>73</v>
      </c>
      <c s="5" t="n" r="B13">
        <v>0</v>
      </c>
      <c s="5" t="n" r="C13">
        <v>0</v>
      </c>
      <c s="5" t="n" r="D13">
        <v>0</v>
      </c>
      <c s="5" t="n" r="E13">
        <v>-6748</v>
      </c>
    </row>
    <row spans="1:5" r="14">
      <c s="4" t="s" r="A14">
        <v>74</v>
      </c>
      <c s="5" t="n" r="B14">
        <v>1615</v>
      </c>
      <c s="5" t="n" r="C14">
        <v>11192</v>
      </c>
      <c s="5" t="n" r="D14">
        <v>-7022</v>
      </c>
      <c s="5" t="n" r="E14">
        <v>-7602</v>
      </c>
    </row>
    <row spans="1:5" r="15">
      <c s="3" t="s" r="A15">
        <v>75</v>
      </c>
    </row>
    <row spans="1:5" r="16">
      <c s="4" t="s" r="A16">
        <v>76</v>
      </c>
      <c s="5" t="n" r="B16">
        <v>129</v>
      </c>
      <c s="5" t="n" r="C16">
        <v>61</v>
      </c>
      <c s="5" t="n" r="D16">
        <v>240</v>
      </c>
      <c s="5" t="n" r="E16">
        <v>123</v>
      </c>
    </row>
    <row spans="1:5" r="17">
      <c s="4" t="s" r="A17">
        <v>77</v>
      </c>
      <c s="5" t="n" r="B17">
        <v>129</v>
      </c>
      <c s="5" t="n" r="C17">
        <v>61</v>
      </c>
      <c s="5" t="n" r="D17">
        <v>240</v>
      </c>
      <c s="5" t="n" r="E17">
        <v>123</v>
      </c>
    </row>
    <row spans="1:5" r="18">
      <c s="4" t="s" r="A18">
        <v>78</v>
      </c>
      <c s="7" t="n" r="B18">
        <v>1744</v>
      </c>
      <c s="7" t="n" r="C18">
        <v>11253</v>
      </c>
      <c s="7" t="n" r="D18">
        <v>-6782</v>
      </c>
      <c s="7" t="n" r="E18">
        <v>-7479</v>
      </c>
    </row>
    <row spans="1:5" r="19">
      <c s="3" t="s" r="A19">
        <v>79</v>
      </c>
    </row>
    <row spans="1:5" r="20">
      <c s="4" t="s" r="A20">
        <v>80</v>
      </c>
      <c s="8" t="n" r="B20">
        <v>0.05</v>
      </c>
      <c s="8" t="n" r="C20">
        <v>0.35</v>
      </c>
      <c s="8" t="n" r="D20">
        <v>-0.22</v>
      </c>
      <c s="8" t="n" r="E20">
        <v>-0.03</v>
      </c>
    </row>
    <row spans="1:5" r="21">
      <c s="4" t="s" r="A21">
        <v>81</v>
      </c>
      <c s="5" t="n" r="B21">
        <v>0</v>
      </c>
      <c s="5" t="n" r="C21">
        <v>0</v>
      </c>
      <c s="5" t="n" r="D21">
        <v>0</v>
      </c>
      <c s="9" t="n" r="E21">
        <v>-0.21</v>
      </c>
    </row>
    <row spans="1:5" r="22">
      <c s="4" t="s" r="A22">
        <v>82</v>
      </c>
      <c s="8" t="n" r="B22">
        <v>0.05</v>
      </c>
      <c s="8" t="n" r="C22">
        <v>0.35</v>
      </c>
      <c s="8" t="n" r="D22">
        <v>-0.22</v>
      </c>
      <c s="8" t="n" r="E22">
        <v>-0.24</v>
      </c>
    </row>
    <row spans="1:5" r="23">
      <c s="4" t="s" r="A23">
        <v>83</v>
      </c>
      <c s="5" t="n" r="B23">
        <v>31982</v>
      </c>
      <c s="5" t="n" r="C23">
        <v>31757</v>
      </c>
      <c s="5" t="n" r="D23">
        <v>31866</v>
      </c>
      <c s="5" t="n" r="E23">
        <v>31624</v>
      </c>
    </row>
    <row spans="1:5" r="24">
      <c s="3" t="s" r="A24">
        <v>84</v>
      </c>
    </row>
    <row spans="1:5" r="25">
      <c s="4" t="s" r="A25">
        <v>80</v>
      </c>
      <c s="8" t="n" r="B25">
        <v>0.05</v>
      </c>
      <c s="8" t="n" r="C25">
        <v>0.35</v>
      </c>
      <c s="8" t="n" r="D25">
        <v>-0.22</v>
      </c>
      <c s="8" t="n" r="E25">
        <v>-0.03</v>
      </c>
    </row>
    <row spans="1:5" r="26">
      <c s="4" t="s" r="A26">
        <v>81</v>
      </c>
      <c s="5" t="n" r="B26">
        <v>0</v>
      </c>
      <c s="5" t="n" r="C26">
        <v>0</v>
      </c>
      <c s="5" t="n" r="D26">
        <v>0</v>
      </c>
      <c s="9" t="n" r="E26">
        <v>-0.21</v>
      </c>
    </row>
    <row spans="1:5" r="27">
      <c s="4" t="s" r="A27">
        <v>85</v>
      </c>
      <c s="8" t="n" r="B27">
        <v>0.05</v>
      </c>
      <c s="8" t="n" r="C27">
        <v>0.35</v>
      </c>
      <c s="8" t="n" r="D27">
        <v>-0.22</v>
      </c>
      <c s="8" t="n" r="E27">
        <v>-0.24</v>
      </c>
    </row>
    <row spans="1:5" r="28">
      <c s="4" t="s" r="A28">
        <v>86</v>
      </c>
      <c s="5" t="n" r="B28">
        <v>32013</v>
      </c>
      <c s="5" t="n" r="C28">
        <v>31825</v>
      </c>
      <c s="5" t="n" r="D28">
        <v>31866</v>
      </c>
      <c s="5" t="n" r="E28">
        <v>316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v>
      </c>
      <c s="2" t="s" r="B1">
        <v>61</v>
      </c>
      <c s="2" t="s" r="D1">
        <v>1</v>
      </c>
    </row>
    <row spans="1:5" r="2">
      <c s="2" t="s" r="B2">
        <v>2</v>
      </c>
      <c s="2" t="s" r="C2">
        <v>62</v>
      </c>
      <c s="2" t="s" r="D2">
        <v>2</v>
      </c>
      <c s="2" t="s" r="E2">
        <v>62</v>
      </c>
    </row>
    <row spans="1:5" r="3">
      <c s="3" t="s" r="A3">
        <v>63</v>
      </c>
    </row>
    <row spans="1:5" r="4">
      <c s="4" t="s" r="A4">
        <v>88</v>
      </c>
      <c s="7" t="n" r="E4">
        <v>4257</v>
      </c>
    </row>
    <row spans="1:5" r="5">
      <c s="3" t="s" r="A5">
        <v>75</v>
      </c>
    </row>
    <row spans="1:5" r="6">
      <c s="4" t="s" r="A6">
        <v>89</v>
      </c>
      <c s="7" t="n" r="B6">
        <v>79</v>
      </c>
      <c s="7" t="n" r="C6">
        <v>38</v>
      </c>
      <c s="7" t="n" r="D6">
        <v>147</v>
      </c>
      <c s="7" t="n" r="E6">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2</v>
      </c>
    </row>
    <row spans="1:3" r="3">
      <c s="3" t="s" r="A3">
        <v>91</v>
      </c>
    </row>
    <row spans="1:3" r="4">
      <c s="4" t="s" r="A4">
        <v>92</v>
      </c>
      <c s="7" t="n" r="B4">
        <v>-7022</v>
      </c>
      <c s="7" t="n" r="C4">
        <v>-7602</v>
      </c>
    </row>
    <row spans="1:3" r="5">
      <c s="3" t="s" r="A5">
        <v>93</v>
      </c>
    </row>
    <row spans="1:3" r="6">
      <c s="4" t="s" r="A6">
        <v>94</v>
      </c>
      <c s="5" t="n" r="B6">
        <v>41338</v>
      </c>
      <c s="5" t="n" r="C6">
        <v>31261</v>
      </c>
    </row>
    <row spans="1:3" r="7">
      <c s="4" t="s" r="A7">
        <v>95</v>
      </c>
      <c s="5" t="n" r="B7">
        <v>503</v>
      </c>
      <c s="5" t="n" r="C7">
        <v>655</v>
      </c>
    </row>
    <row spans="1:3" r="8">
      <c s="4" t="s" r="A8">
        <v>96</v>
      </c>
      <c s="5" t="n" r="B8">
        <v>-231</v>
      </c>
      <c s="5" t="n" r="C8">
        <v>-262</v>
      </c>
    </row>
    <row spans="1:3" r="9">
      <c s="4" t="s" r="A9">
        <v>97</v>
      </c>
      <c s="5" t="n" r="B9">
        <v>601</v>
      </c>
      <c s="5" t="n" r="C9">
        <v>126</v>
      </c>
    </row>
    <row spans="1:3" r="10">
      <c s="4" t="s" r="A10">
        <v>98</v>
      </c>
      <c s="5" t="n" r="B10">
        <v>5929</v>
      </c>
      <c s="5" t="n" r="C10">
        <v>4436</v>
      </c>
    </row>
    <row spans="1:3" r="11">
      <c s="4" t="s" r="A11">
        <v>99</v>
      </c>
      <c s="5" t="n" r="B11">
        <v>109</v>
      </c>
      <c s="5" t="n" r="C11">
        <v>150</v>
      </c>
    </row>
    <row spans="1:3" r="12">
      <c s="4" t="s" r="A12">
        <v>100</v>
      </c>
      <c s="5" t="n" r="B12">
        <v>-944</v>
      </c>
      <c s="5" t="n" r="C12">
        <v>-826</v>
      </c>
    </row>
    <row spans="1:3" r="13">
      <c s="4" t="s" r="A13">
        <v>101</v>
      </c>
      <c s="5" t="n" r="B13">
        <v>129</v>
      </c>
      <c s="5" t="n" r="C13">
        <v>-112</v>
      </c>
    </row>
    <row spans="1:3" r="14">
      <c s="4" t="s" r="A14">
        <v>102</v>
      </c>
      <c s="5" t="n" r="B14">
        <v>387</v>
      </c>
      <c s="5" t="n" r="C14">
        <v>199</v>
      </c>
    </row>
    <row spans="1:3" r="15">
      <c s="4" t="s" r="A15">
        <v>103</v>
      </c>
      <c s="5" t="n" r="B15">
        <v>1616</v>
      </c>
      <c s="5" t="n" r="C15">
        <v>2756</v>
      </c>
    </row>
    <row spans="1:3" r="16">
      <c s="3" t="s" r="A16">
        <v>104</v>
      </c>
    </row>
    <row spans="1:3" r="17">
      <c s="4" t="s" r="A17">
        <v>105</v>
      </c>
      <c s="5" t="n" r="B17">
        <v>-48764</v>
      </c>
      <c s="5" t="n" r="C17">
        <v>-17058</v>
      </c>
    </row>
    <row spans="1:3" r="18">
      <c s="4" t="s" r="A18">
        <v>106</v>
      </c>
      <c s="5" t="n" r="B18">
        <v>-6529</v>
      </c>
      <c s="5" t="n" r="C18">
        <v>-8416</v>
      </c>
    </row>
    <row spans="1:3" r="19">
      <c s="4" t="s" r="A19">
        <v>107</v>
      </c>
      <c s="5" t="n" r="B19">
        <v>25983</v>
      </c>
      <c s="5" t="n" r="C19">
        <v>-7396</v>
      </c>
    </row>
    <row spans="1:3" r="20">
      <c s="4" t="s" r="A20">
        <v>108</v>
      </c>
      <c s="5" t="n" r="B20">
        <v>13105</v>
      </c>
      <c s="5" t="n" r="C20">
        <v>-2089</v>
      </c>
    </row>
    <row spans="1:3" r="21">
      <c s="3" t="s" r="A21">
        <v>109</v>
      </c>
    </row>
    <row spans="1:3" r="22">
      <c s="4" t="s" r="A22">
        <v>110</v>
      </c>
      <c s="5" t="n" r="B22">
        <v>-35572</v>
      </c>
      <c s="5" t="n" r="C22">
        <v>-30286</v>
      </c>
    </row>
    <row spans="1:3" r="23">
      <c s="4" t="s" r="A23">
        <v>111</v>
      </c>
      <c s="5" t="n" r="B23">
        <v>32</v>
      </c>
      <c s="5" t="n" r="C23">
        <v>1448</v>
      </c>
    </row>
    <row spans="1:3" r="24">
      <c s="4" t="s" r="A24">
        <v>112</v>
      </c>
      <c s="5" t="n" r="B24">
        <v>-35540</v>
      </c>
      <c s="5" t="n" r="C24">
        <v>-28838</v>
      </c>
    </row>
    <row spans="1:3" r="25">
      <c s="3" t="s" r="A25">
        <v>113</v>
      </c>
    </row>
    <row spans="1:3" r="26">
      <c s="4" t="s" r="A26">
        <v>114</v>
      </c>
      <c s="5" t="n" r="B26">
        <v>234347</v>
      </c>
      <c s="5" t="n" r="C26">
        <v>227365</v>
      </c>
    </row>
    <row spans="1:3" r="27">
      <c s="4" t="s" r="A27">
        <v>115</v>
      </c>
      <c s="5" t="n" r="B27">
        <v>-192484</v>
      </c>
      <c s="5" t="n" r="C27">
        <v>-179600</v>
      </c>
    </row>
    <row spans="1:3" r="28">
      <c s="4" t="s" r="A28">
        <v>116</v>
      </c>
      <c s="5" t="n" r="B28">
        <v>-1222</v>
      </c>
      <c s="5" t="n" r="C28">
        <v>-1412</v>
      </c>
    </row>
    <row spans="1:3" r="29">
      <c s="4" t="s" r="A29">
        <v>117</v>
      </c>
      <c s="5" t="n" r="B29">
        <v>-3629</v>
      </c>
      <c s="5" t="n" r="C29">
        <v>-1989</v>
      </c>
    </row>
    <row spans="1:3" r="30">
      <c s="4" t="s" r="A30">
        <v>118</v>
      </c>
      <c s="5" t="n" r="B30">
        <v>543</v>
      </c>
      <c s="5" t="n" r="C30">
        <v>5040</v>
      </c>
    </row>
    <row spans="1:3" r="31">
      <c s="4" t="s" r="A31">
        <v>100</v>
      </c>
      <c s="5" t="n" r="B31">
        <v>944</v>
      </c>
      <c s="5" t="n" r="C31">
        <v>826</v>
      </c>
    </row>
    <row spans="1:3" r="32">
      <c s="4" t="s" r="A32">
        <v>119</v>
      </c>
      <c s="5" t="n" r="B32">
        <v>-9036</v>
      </c>
      <c s="5" t="n" r="C32">
        <v>-7971</v>
      </c>
    </row>
    <row spans="1:3" r="33">
      <c s="4" t="s" r="A33">
        <v>120</v>
      </c>
      <c s="5" t="n" r="B33">
        <v>29463</v>
      </c>
      <c s="5" t="n" r="C33">
        <v>42259</v>
      </c>
    </row>
    <row spans="1:3" r="34">
      <c s="4" t="s" r="A34">
        <v>121</v>
      </c>
      <c s="5" t="n" r="B34">
        <v>7028</v>
      </c>
      <c s="5" t="n" r="C34">
        <v>11332</v>
      </c>
    </row>
    <row spans="1:3" r="35">
      <c s="3" t="s" r="A35">
        <v>122</v>
      </c>
    </row>
    <row spans="1:3" r="36">
      <c s="4" t="s" r="A36">
        <v>123</v>
      </c>
      <c s="5" t="n" r="B36">
        <v>17165</v>
      </c>
      <c s="5" t="n" r="C36">
        <v>14762</v>
      </c>
    </row>
    <row spans="1:3" r="37">
      <c s="4" t="s" r="A37">
        <v>124</v>
      </c>
      <c s="5" t="n" r="B37">
        <v>24193</v>
      </c>
      <c s="5" t="n" r="C37">
        <v>26094</v>
      </c>
    </row>
    <row spans="1:3" r="38">
      <c s="3" t="s" r="A38">
        <v>125</v>
      </c>
    </row>
    <row spans="1:3" r="39">
      <c s="4" t="s" r="A39">
        <v>126</v>
      </c>
      <c s="5" t="n" r="B39">
        <v>1122</v>
      </c>
      <c s="5" t="n" r="C39">
        <v>1380</v>
      </c>
    </row>
    <row spans="1:3" r="40">
      <c s="4" t="s" r="A40">
        <v>127</v>
      </c>
      <c s="5" t="n" r="B40">
        <v>14838</v>
      </c>
      <c s="5" t="n" r="C40">
        <v>6459</v>
      </c>
    </row>
    <row spans="1:3" r="41">
      <c s="4" t="s" r="A41">
        <v>128</v>
      </c>
      <c s="7" t="n" r="B41">
        <v>8257</v>
      </c>
      <c s="7" t="n" r="C41">
        <v>6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spans="1:7" r="1">
      <c s="1" t="s" r="A1">
        <v>129</v>
      </c>
      <c s="2" t="s" r="B1">
        <v>130</v>
      </c>
      <c s="2" t="s" r="C1">
        <v>131</v>
      </c>
      <c s="2" t="s" r="D1">
        <v>132</v>
      </c>
      <c s="2" t="s" r="E1">
        <v>133</v>
      </c>
      <c s="2" t="s" r="F1">
        <v>134</v>
      </c>
      <c s="2" t="s" r="G1">
        <v>135</v>
      </c>
    </row>
    <row spans="1:7" r="2">
      <c s="4" t="s" r="A2">
        <v>136</v>
      </c>
      <c s="7" t="n" r="B2">
        <v>475930</v>
      </c>
      <c s="7" t="n" r="C2">
        <v>316</v>
      </c>
      <c s="7" t="n" r="D2">
        <v>395395</v>
      </c>
      <c s="7" t="n" r="E2">
        <v>-600</v>
      </c>
      <c s="7" t="n" r="F2">
        <v>-6874</v>
      </c>
      <c s="7" t="n" r="G2">
        <v>87693</v>
      </c>
    </row>
    <row spans="1:7" r="3">
      <c s="4" t="s" r="A3">
        <v>137</v>
      </c>
      <c s="5" t="n" r="C3">
        <v>31632</v>
      </c>
      <c s="5" t="n" r="E3">
        <v>0</v>
      </c>
    </row>
    <row spans="1:7" r="4">
      <c s="3" t="s" r="A4">
        <v>138</v>
      </c>
    </row>
    <row spans="1:7" r="5">
      <c s="4" t="s" r="A5">
        <v>92</v>
      </c>
      <c s="5" t="n" r="B5">
        <v>-7022</v>
      </c>
      <c s="5" t="n" r="G5">
        <v>-7022</v>
      </c>
    </row>
    <row spans="1:7" r="6">
      <c s="4" t="s" r="A6">
        <v>139</v>
      </c>
      <c s="5" t="n" r="B6">
        <v>240</v>
      </c>
      <c s="5" t="n" r="F6">
        <v>240</v>
      </c>
    </row>
    <row spans="1:7" r="7">
      <c s="4" t="s" r="A7">
        <v>140</v>
      </c>
      <c s="5" t="n" r="B7">
        <v>-9036</v>
      </c>
      <c s="5" t="n" r="G7">
        <v>-9036</v>
      </c>
    </row>
    <row spans="1:7" r="8">
      <c s="4" t="s" r="A8">
        <v>141</v>
      </c>
      <c s="5" t="n" r="D8">
        <v>129</v>
      </c>
      <c s="7" t="n" r="E8">
        <v>-129</v>
      </c>
    </row>
    <row spans="1:7" r="9">
      <c s="4" t="s" r="A9">
        <v>142</v>
      </c>
      <c s="5" t="n" r="B9">
        <v>543</v>
      </c>
      <c s="7" t="n" r="C9">
        <v>4</v>
      </c>
      <c s="5" t="n" r="D9">
        <v>539</v>
      </c>
    </row>
    <row spans="1:7" r="10">
      <c s="4" t="s" r="A10">
        <v>143</v>
      </c>
      <c s="5" t="n" r="C10">
        <v>380</v>
      </c>
    </row>
    <row spans="1:7" r="11">
      <c s="4" t="s" r="A11">
        <v>144</v>
      </c>
      <c s="5" t="n" r="B11">
        <v>-3500</v>
      </c>
      <c s="5" t="n" r="D11">
        <v>-3500</v>
      </c>
    </row>
    <row spans="1:7" r="12">
      <c s="4" t="s" r="A12">
        <v>98</v>
      </c>
      <c s="5" t="n" r="B12">
        <v>5929</v>
      </c>
      <c s="5" t="n" r="D12">
        <v>5929</v>
      </c>
    </row>
    <row spans="1:7" r="13">
      <c s="4" t="s" r="A13">
        <v>97</v>
      </c>
      <c s="5" t="n" r="B13">
        <v>601</v>
      </c>
      <c s="5" t="n" r="D13">
        <v>601</v>
      </c>
    </row>
    <row spans="1:7" r="14">
      <c s="4" t="s" r="A14">
        <v>145</v>
      </c>
      <c s="7" t="n" r="B14">
        <v>463685</v>
      </c>
      <c s="7" t="n" r="C14">
        <v>320</v>
      </c>
      <c s="7" t="n" r="D14">
        <v>399093</v>
      </c>
      <c s="7" t="n" r="E14">
        <v>-729</v>
      </c>
      <c s="7" t="n" r="F14">
        <v>-6634</v>
      </c>
      <c s="7" t="n" r="G14">
        <v>71635</v>
      </c>
    </row>
    <row spans="1:7" r="15">
      <c s="4" t="s" r="A15">
        <v>146</v>
      </c>
      <c s="5" t="n" r="C15">
        <v>32012</v>
      </c>
      <c s="5" t="n" r="E15">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147</v>
      </c>
      <c s="2" t="s" r="B1">
        <v>1</v>
      </c>
    </row>
    <row spans="1:2" r="2">
      <c s="2" t="s" r="B2">
        <v>148</v>
      </c>
    </row>
    <row spans="1:2" r="3">
      <c s="3" t="s" r="A3">
        <v>149</v>
      </c>
    </row>
    <row spans="1:2" r="4">
      <c s="4" t="s" r="A4">
        <v>150</v>
      </c>
      <c s="10" t="n" r="B4">
        <v>0.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tock-Based Compensation</vt:lpstr>
      <vt:lpstr>Debt Obligations</vt:lpstr>
      <vt:lpstr>Earnings per Share</vt:lpstr>
      <vt:lpstr>Stockholders' Equity</vt:lpstr>
      <vt:lpstr>Pension Plan</vt:lpstr>
      <vt:lpstr>Fair Value Measurements</vt:lpstr>
      <vt:lpstr>Discontinued Operations</vt:lpstr>
      <vt:lpstr>Basis of Presentation (Policies</vt:lpstr>
      <vt:lpstr>Stock-Based Compensation (Table</vt:lpstr>
      <vt:lpstr>Debt Obligations (Tables)</vt:lpstr>
      <vt:lpstr>Earnings per Share (Tables)</vt:lpstr>
      <vt:lpstr>Pension Plan (Tables)</vt:lpstr>
      <vt:lpstr>Fair Value Measurements (Tables</vt:lpstr>
      <vt:lpstr>Discontinued Operations (Tables</vt:lpstr>
      <vt:lpstr>Stock-Based Compensation, (Narr</vt:lpstr>
      <vt:lpstr>Stock-Based Compensation, (Stoc</vt:lpstr>
      <vt:lpstr>Stock-Based Compensation, (St26</vt:lpstr>
      <vt:lpstr>Stock-Based Compensation, (Non-</vt:lpstr>
      <vt:lpstr>Stock-Based Compensation, (No28</vt:lpstr>
      <vt:lpstr>Stock-Based Compensation, (Perf</vt:lpstr>
      <vt:lpstr>Debt Obligations (Details)</vt:lpstr>
      <vt:lpstr>Earnings per Share (Details)</vt:lpstr>
      <vt:lpstr>Stockholders' Equity (Details)</vt:lpstr>
      <vt:lpstr>Pension Plan (Details)</vt:lpstr>
      <vt:lpstr>Fair Value Measurements (Detail</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26:46Z</dcterms:created>
  <dcterms:modified xmlns:dcterms="http://purl.org/dc/terms/" xmlns:xsi="http://www.w3.org/2001/XMLSchema-instance" xsi:type="dcterms:W3CDTF">2015-09-10T15:26:46Z</dcterms:modified>
  <dc:title xmlns:dc="http://purl.org/dc/elements/1.1/">Untitled</dc:title>
  <dc:description xmlns:dc="http://purl.org/dc/elements/1.1/"/>
  <dc:subject xmlns:dc="http://purl.org/dc/elements/1.1/"/>
  <cp:keywords/>
  <cp:category/>
</cp:coreProperties>
</file>